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Property and Equipment, Net" sheetId="9" r:id="rId9"/>
    <s:sheet name="Intangible Assets" sheetId="10" r:id="rId10"/>
    <s:sheet name="Accounts Payable and Other Curr" sheetId="11" r:id="rId11"/>
    <s:sheet name="Debt" sheetId="12" r:id="rId12"/>
    <s:sheet name="Derivative Liability" sheetId="13" r:id="rId13"/>
    <s:sheet name="Income Taxes" sheetId="14" r:id="rId14"/>
    <s:sheet name="Stockholders' Equity" sheetId="15" r:id="rId15"/>
    <s:sheet name="Commitments" sheetId="16" r:id="rId16"/>
    <s:sheet name="Related Party Transactions" sheetId="17" r:id="rId17"/>
    <s:sheet name="Equity Incentive Plan" sheetId="18" r:id="rId18"/>
    <s:sheet name="Subsequent Events" sheetId="19" r:id="rId19"/>
    <s:sheet name="Summary of Significant Accoun20" sheetId="20" r:id="rId20"/>
    <s:sheet name="Property and Equipment, Net (Ta" sheetId="21" r:id="rId21"/>
    <s:sheet name="Accounts Payable and Other Cu22" sheetId="22" r:id="rId22"/>
    <s:sheet name="Income Taxes (Tables)" sheetId="23" r:id="rId23"/>
    <s:sheet name="Equity Incentive Plan (Tables)" sheetId="24" r:id="rId24"/>
    <s:sheet name="Nature of Business and Basis 25" sheetId="25" r:id="rId25"/>
    <s:sheet name="Summary of Significant Accoun26" sheetId="26" r:id="rId26"/>
    <s:sheet name="Property and Equipment, Net (De" sheetId="27" r:id="rId27"/>
    <s:sheet name="Accounts Payable and Other Cu28" sheetId="28" r:id="rId28"/>
    <s:sheet name="Debt (Details)" sheetId="29" r:id="rId29"/>
    <s:sheet name="Derivative Liability (Details)" sheetId="30" r:id="rId30"/>
    <s:sheet name="Income Taxes (Components of Def" sheetId="31" r:id="rId31"/>
    <s:sheet name="Income Taxes (Reconciliation of" sheetId="32" r:id="rId32"/>
    <s:sheet name="Income Taxes (Narrative) (Detai" sheetId="33" r:id="rId33"/>
    <s:sheet name="Stockholders' Equity (Details)" sheetId="34" r:id="rId34"/>
    <s:sheet name="Commitments (Details)" sheetId="35" r:id="rId35"/>
    <s:sheet name="Related Party Transactions (Det" sheetId="36" r:id="rId36"/>
    <s:sheet name="Equity Incentive Plan (Narrativ" sheetId="37" r:id="rId37"/>
    <s:sheet name="Equity Incentive Plan (Schedule" sheetId="38" r:id="rId38"/>
    <s:sheet name="Equity Incentive Plan (Summary " sheetId="39" r:id="rId39"/>
    <s:sheet name="Equity Incentive Plan (Schedu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Entity Registrant Name</t>
  </si>
  <si>
    <t>TYME TECHNOLOGIES,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densed Consolidated Balance Sheets - USD ($)</t>
  </si>
  <si>
    <t>Dec. 31, 2014</t>
  </si>
  <si>
    <t>Current assets</t>
  </si>
  <si>
    <t>Cash</t>
  </si>
  <si>
    <t>Prepaid assets</t>
  </si>
  <si>
    <t>Total current assets</t>
  </si>
  <si>
    <t>Property and equipment, net</t>
  </si>
  <si>
    <t>Total assets</t>
  </si>
  <si>
    <t>Current liabilities</t>
  </si>
  <si>
    <t>Accounts payable and other current liabilities</t>
  </si>
  <si>
    <t>Current maturities of senior secured bridge notes</t>
  </si>
  <si>
    <t>Derivative liability of price protection feature</t>
  </si>
  <si>
    <t>Due to officer</t>
  </si>
  <si>
    <t>Total current liabilities</t>
  </si>
  <si>
    <t>Total liabilities</t>
  </si>
  <si>
    <t>Commitments</t>
  </si>
  <si>
    <t>Stockholders' equity (deficit)</t>
  </si>
  <si>
    <t>Preferred stock, $0.0001 par value, 10,000,000 and -0- shares authorized at June 30, 2015 and December 31, 2014, respectively, -0- shares issued and outstanding at June 30, 2015 and December 31, 2014</t>
  </si>
  <si>
    <t>Common stock, $0.0001 par value, 300,000,000 shares authorized, 86,013,132 issued and outstanding at June 30, 2015, and 71,400,000 issued and 68,000,000 outstanding at December 31, 2014</t>
  </si>
  <si>
    <t>Additional paid in capital</t>
  </si>
  <si>
    <t>Subscription receivable</t>
  </si>
  <si>
    <t>Accumulated deficit</t>
  </si>
  <si>
    <t>Due from stockholders/members</t>
  </si>
  <si>
    <t>Total stockholders' equity (deficit)</t>
  </si>
  <si>
    <t>Total liabilities and stockholders' equity (deficit)</t>
  </si>
  <si>
    <t>Condensed Consolidated Balance Sheets (Parenthetical) - $ / shares</t>
  </si>
  <si>
    <t>Aug. 28, 2014</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Jun. 30, 2014</t>
  </si>
  <si>
    <t>Condensed Consolidated Statements of Operations [Abstract]</t>
  </si>
  <si>
    <t>Revenues</t>
  </si>
  <si>
    <t>Operating expenses:</t>
  </si>
  <si>
    <t>Research and development</t>
  </si>
  <si>
    <t>General and administrative</t>
  </si>
  <si>
    <t>Total operating expenses</t>
  </si>
  <si>
    <t>Loss from operations</t>
  </si>
  <si>
    <t>Interest expense</t>
  </si>
  <si>
    <t>Net loss</t>
  </si>
  <si>
    <t>Loss attributable to noncontrolling interests</t>
  </si>
  <si>
    <t>Loss attributable to controlling interests</t>
  </si>
  <si>
    <t>Basic and diluted (loss) per common share</t>
  </si>
  <si>
    <t>Basic and diluted weighted average shares outstanding</t>
  </si>
  <si>
    <t>Condensed Consolidated Statements of Stockholders' Equity (Deficit) - 6 months ended Jun. 30, 2015 - USD ($)</t>
  </si>
  <si>
    <t>Total</t>
  </si>
  <si>
    <t>Common stock [Member]</t>
  </si>
  <si>
    <t>Additional paid-in capital [Member]</t>
  </si>
  <si>
    <t>Subscription receivable [Member]</t>
  </si>
  <si>
    <t>Accumulated deficit [Member]</t>
  </si>
  <si>
    <t>Due from Stockholders/Members [Member]</t>
  </si>
  <si>
    <t>Balance at Dec. 31, 2014</t>
  </si>
  <si>
    <t>Balance, shares at Dec. 31, 2014</t>
  </si>
  <si>
    <t>Repayment of stockholder loans</t>
  </si>
  <si>
    <t>Outstanding common shares of Tyme Tech prior to merger</t>
  </si>
  <si>
    <t>Outstanding common shares of Tyme Tech prior to merger, shares</t>
  </si>
  <si>
    <t>Issuance of common stock for services</t>
  </si>
  <si>
    <t>Issuance of common stock for services, shares</t>
  </si>
  <si>
    <t>Issuance of common stock in private placement offering for cash, net of associated expense</t>
  </si>
  <si>
    <t>Issuance of common stock in private placement offering for cash, net of associated expense, shares</t>
  </si>
  <si>
    <t>Issuance of common stock in private placement offering in exchange for subscription receivable</t>
  </si>
  <si>
    <t>Issuance of common stock in private placement offering in exchange for subscription receivable, shares</t>
  </si>
  <si>
    <t>Issuance of common stock upon conversion of the Bridge Note and accrued interest</t>
  </si>
  <si>
    <t>Issuance of common stock upon conversion of the Bridge Note and accrued interest, shares</t>
  </si>
  <si>
    <t>Incremental value of the modification to the Bridge Note conversion rate as an inducement to convert</t>
  </si>
  <si>
    <t>Stock based compensation</t>
  </si>
  <si>
    <t>Stock based compensation, shares</t>
  </si>
  <si>
    <t>Fair value of price protection feature associated with shares issued under the PPO and Bridge Note conversion</t>
  </si>
  <si>
    <t>Amortization of employee stock options</t>
  </si>
  <si>
    <t>Proceeds from the collection of stock subscription receivable</t>
  </si>
  <si>
    <t>Balance at Jun. 30, 2015</t>
  </si>
  <si>
    <t>Balance, shares at Jun. 30, 2015</t>
  </si>
  <si>
    <t>Condensed Consolidated Statements of Cash Flows - USD ($)</t>
  </si>
  <si>
    <t>Cash flows from operating activities:</t>
  </si>
  <si>
    <t>Adjustments to reconcile net loss to net cash from operating activities:</t>
  </si>
  <si>
    <t>Depreciation</t>
  </si>
  <si>
    <t>Non-cash officer compensation</t>
  </si>
  <si>
    <t>Stock-based compensation</t>
  </si>
  <si>
    <t>Embedded conversion feature relating to bridge note</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Capital contributions - noncontrolling interest</t>
  </si>
  <si>
    <t>Changes in due from stockholders/members</t>
  </si>
  <si>
    <t>Change in due to officer</t>
  </si>
  <si>
    <t>Proceeds from bridge note</t>
  </si>
  <si>
    <t>Proceeds from private placement offering</t>
  </si>
  <si>
    <t>Proceeds from issuance of convertible notes</t>
  </si>
  <si>
    <t>Net cash provided by financing activities</t>
  </si>
  <si>
    <t>Net increase (decrease) in cash</t>
  </si>
  <si>
    <t>Cash - beginning of period</t>
  </si>
  <si>
    <t>Cash - end of period</t>
  </si>
  <si>
    <t>Supplemental Cash Flow Information:</t>
  </si>
  <si>
    <t>Cash paid for interest</t>
  </si>
  <si>
    <t>Cash paid for income taxes</t>
  </si>
  <si>
    <t>Noncash investing and financing activities:</t>
  </si>
  <si>
    <t>Settlement of due from stockholders/members by withholding compensation due such stockholders/members</t>
  </si>
  <si>
    <t>Conversion of the Bridge Note and all accrued interest into shares of common stock</t>
  </si>
  <si>
    <t>Issuance of subscription receivable for shares issued in conjunction with private placement offering</t>
  </si>
  <si>
    <t>Derivative liability associated with the price protection feature of shares of common stock issued in PPO and Bridge Note conversion</t>
  </si>
  <si>
    <t>Nature of Business and Basis of Presentation</t>
  </si>
  <si>
    <t>Nature of Business and Basis of Presentation [Abstract]</t>
  </si>
  <si>
    <t>Note 1. Nature of Business and Basis of Presentation. The accompanying consolidated financial statements include the results of operations of Tyme Technologies, Inc. (Tyme Tech) and its wholly owned subsidiaries Tyme Inc. (Tyme) and Luminant Biosciences, LLC (Luminant) (collectively, the Company). 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On March 5, 2015, Tyme Tech consummated a reverse triangular merger with Tyme (the Merger). (See Reverse Triangular Merger below.) The Merger resulted in Tyme becoming a wholly-owned subsidiary of Tyme Tech. Tyme is a clinical-stage biopharmaceutical company focused on the development and commercialization of highly targeted cancer therapeutics with a broad range of oncology indications. Tyme was incorporated in Delaware in 2013 and its operations to date have been directed primarily toward developing business strategies, research and development activities and preparing for clinical trials for its product candidates. Tyme, and now the Company, has focused its research and development efforts on a proprietary platform technology for which it retains global intellectual property (IP) and commercial rights. The Company is currently formulating its regulatory and drug development program for its lead drug candidate, SM-88, and working towards the initiation of its first phase II clinical trial.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time of the Merger, receiving, in the aggregate, common stock of the Company equal to approximately 79% of the total number of shares of Company common stock outstanding immediately following such issuance to such former Tyme stockholders ( 34,000 2,716,000 6,790,000 4,290,000 2,500,000 2,310,000 2,310,000 79 5,000,000 0.50 1,250,000 July 6, 2015 At the point of Merger and since inception, Tyme Tech was essentially a public reporting shell with no substantive business operations. As such, Tyme Tech had no revenues and operating profits that require separate identification. The Merger established a public forum for the Company. Subject to executing on the Company's goals, management envisages that the public forum may help the Company secure necessary future funding in the public markets as the Company further develops its principal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accounting and audit. All such transaction costs, being associated with the Merger and issuance of equity have been expensed as incurred and total approximately $ 1,000,000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In conjunction with the reverse acquisition, Tyme Tech changed its fiscal year-end from November 30 to December 31, the historical fiscal year-end of Tyme. Assets, liabilities and equity of the Company continue to be that of the operating company, Tyme. No additional goodwill or intangible assets were recognized in conjunction with the completion of the Merger. The capital structure, including the number and type of shares issued, appearing in the consolidated balance sheets for the periods presented, reflects that of the legal parent, Tyme Tech, including the shares issued to effect the reverse acquisition after the Merger and the capital structure of Tyme modified by the 34,000-for-1 exchange ratio in the Merger for the periods prior to the consummation of the Merger. The accompanying unaudited condensed consolidated financial statements of the Company at June 30, 2015 and 2014 have been prepared in accordance with generally accepted accounting principles (US GAAP) for interim financial statements, instructions to Form 10-Q and Regulation S-X. Accordingly, certain information and footnote disclosures normally included in financial statements prepared in accordance with US GAAP have been condensed or omitted. These condensed consolidated financial statements should be read in conjunction with Tyme's financial statements and notes thereto included in the Company's Form 8-K/A (Amendment No. 1) filed with the SEC on April 16, 2015 (the Merger Form 8-K). In management's opinion, all adjustments (consisting only of normal recurring adjustments) considered necessary for a fair presentation to make the Company's financial statements not misleading have been included. The results of operations for the periods ended June 30, 2015 and 2014 presented are not necessarily indicative of the results to be expected for a full year. The December 31, 2014 balance sheet has been derived from the audited financial statements of Tyme included in the Merger Form 8-K. Going Concern The Company has incurred losses and negative cash flows from operations since inception (July 26, 2013) and has an accumulated deficit of approximately $ 11,524,000 4,173,000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of future operations. These strategies may include, but are not limited to: additional funding from current or new investors, borrowings of debt and/or a public offering of the Company's equity or debt securities. There can be no assurance that any of these future-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Summary of Significant Accounting Policies [Abstract]</t>
  </si>
  <si>
    <t>Note 2. Summary of Significant Accounting Policies.
Principles of Consolidation The Company's consolidated financial statements include the accounts of Tyme Tech and its subsidiaries Tyme and Luminant. All significant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stated value of the Company underlying the conversion feature of the senior secured bridge notes, derivative value associated with the price protection feature of shares of Company
Fair Value of Financial Instruments The carrying amounts of the Company's financial instruments, including accounts payable and other current liabilities approximates fair value given their short-term nature. The carrying amount of the senior secured bridge notes payable approximated fair value because the interest rates on these instruments were reflective of rates that the Company could obtain on unaffiliated third party debt with similar terms and conditions. The derivative liability approximates its fair value based on management's best estimate. (See Note 7. Derivative Liability.)
Prepaid Assets Prepaid assets represents expenditures made in advance of when the economic benefit of the cost will be realized, and which will be expensed in future periods with the passage of time or when a triggering event occurs.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
Intangible Assets The Company's intangible assets consist of patents and patent applications contributed by Tyme's founders. The value of these patents is immaterial to these consolidated financial statements.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and six months ended June 30, 2015 and for the year ended December 31, 2014, the Company determined that there was no impairment of its long-lived asset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
Income Taxes The Company operates as a C-Corporation and includes in its income/(loss) its share of the income/(loss) of its subsidiaries from the date of acquisition. Deferred tax assets or liabilities are recorded for temporary differences between financial reporting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s of cumulative net operating losses of approximately $ 7,235,000 The Company is required to evaluate uncertain tax positions taken or expected to be taken in the course of preparing the Company's consolidated financial statements to determine whether the tax positions are more likely than not of being sustained by the applicable tax authority. Tax positions with respect to tax at the Company level deemed not to meet the more-likely-than-not threshold would be recorded as a tax expense in the current year. The Company has concluded that no provision for uncertain tax positions is required in the Company's consolidated financial statements. The Company had no unrecognized tax benefits at June 30, 2015 and December 31, 2014. The tax years, which currently remain subject to examination by major tax jurisdictions as of June 30, 2015, are the years ended 2011 through 2014. In addition, the Company had no income tax related penalties or interest for periods presented in these consolidated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 250,000 2,727,000
Derivative Liabilities Accounting standards require presentation of derivative liabilities at fair value. The Company's price protection feature in the shares of Company common stock issued in the PPO and Bridge Note conversion are measured at fair value using widely accepted fair value methodologies. Derivative liabilities are adjusted to reflect fair value at the end of each reporting period, with any change in the fair value being recorded in results of operations as other income or expense. For the quarter ended June 30, 2015, management deemed that no adjustment was required.
Earnings per Share The Company calculates net loss per share in accordance with ASC Topic 260, Earning per Share. Basic net loss per share is computed by dividing net loss by the weighted average number of shares of Company
Stock-based Compensation The Company follows the authoritative guidance for accounting for stock-based compensation in ASC 718, Compensation-Stock Compensation. The guidance requires that new stock-based payment transactions be recognized in the financial statements based on their fair value at the grant date and recognized as compensation expense in the period in which they become vested. (See Note 12. Equity Incentive Plan.)
Recent Accounting Pronouncements In June 2014, the Financial Accounting Standards Board released Accounting Standards Update No. 2014-10, which amended Topic 915 of the Accounting Standards Codification, Development Stage Entities, to eliminate the requirements to present inception-to-date information for the consolidated statement of operations, cash flows and stockholders' equity, along with certain other disclosures, which were historically required for development stage entities. This guidance is effective for annual reporting periods beginning after December 15, 2014 (for both public and nonpublic entities) and interim reporting periods beginning after December 15, 2014 for public entities and interim reporting periods beginning after December 15, 2015 for other entities. In conjunction with its fiscal year ended December 31, 2013, the Company evaluated this amended guidance and elected to early adopt the amended guidance. The early adoption had no impact on the consolidated financial condition, results of operations or cash flows of the Company. In August 2014, the Financial Accounting Standards Board (FASB) issued Accounting Standards Update (ASU) 2014-15, Presentation of Financial Statements - 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material impact on the Company's consolidated financial statements upon adoption.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t>
  </si>
  <si>
    <t>Property and Equipment, Net</t>
  </si>
  <si>
    <t>Property and Equipment, Net [Abstract]</t>
  </si>
  <si>
    <t>Note 3. Property and Equipment, Net. Property and equipment, net consisted of the following:
June 30, 2015
December 31, 2014
(Unaudited)
Furniture and fixtures
$
21,463
$
21,463
Less: accumulated depreciation
6,441
4,293
$
15,022
$
17,170
Depreciation expense was $ 2,148 2,422</t>
  </si>
  <si>
    <t>Intangible Assets</t>
  </si>
  <si>
    <t>Intangible Assets [Abstract]</t>
  </si>
  <si>
    <t>Note 4. Intangible Assets. On July 3, 2014, a stockholder conveyed personal ownership of certain patents and patent applications relating to the field of cancer treatment to the Company, which were filed and disclosed in the U.S. Patent and Trademark Office. Contemporaneously, the Company entered into a License Agreement with this stockholder pursuant to which the stockholder retained the right to certain assigned patents and patent applications to use and commercialize the patents in all fields other than the treatment of cancer. Pursuant to the License Agreement, the Company has granted the stockholder an exclusive, worldwide, royalty-free license to develop, make, have made, use, sell, offer to sell, import, export and distribute products or services in fields other than the treatment of cancer. This license includes the right to sublicense to any third party so long as such sublicense is consistent with the terms of the License Agreement and contains terms reasonably sufficient for the third party to satisfy its obligations thereunder.</t>
  </si>
  <si>
    <t>Accounts Payable and Other Current Liabilities</t>
  </si>
  <si>
    <t>Accounts Payable and Other Current Liabilities [Abstract]</t>
  </si>
  <si>
    <t>Note 5. Accounts Payable and Other Current Liabilities. Accounts payable and other current liabilities consisted of the following:
June 30, 2015
December 31, 2014
(Unaudited)
Interest
$

$
56,174
Legal
447,214
844,602
Consulting
426,970
43,314
Accounting and auditing
1,300
272,913
Research and development
80,565
58,750
Salaries
10,000
-
Other
31,053
14,662
$
997,102
$
1,290,415</t>
  </si>
  <si>
    <t>Debt</t>
  </si>
  <si>
    <t>Debt [Abstract]</t>
  </si>
  <si>
    <t>Note 6. Debt. Convertible/Bridge Notes Payable On August 2, 2013 997,000 997,000 2.5 April 30, 2014 1/24th of the then outstanding balance April 30, 2016 The Convertible Note Agreement provided that if, prior to April 30, 2014, Tyme entered into any financing transaction with the lender or an affiliate thereof, upon the closing of such transaction, the outstanding principal balance of the Convertible Notes would automatically convert on a dollar-for-dollar basis into the securities being issued and sold at a conversion price equal to the purchase price per share implied by a pre-investment valuation of Tyme equal to $ 20,000,000 In January 2014, the lender increased the aggregate principal amount of the Convertible Notes from $997,000 to $ 1,126,000 On August 28, 2014, the lender converted the Convertible Notes in the aggregate principal amount of $ 1,126,000 26,242 3,624,400 two 71,400,000 68,000,000 For the six months ended June 30, 2015 and 2014, the Company recorded interest expense on the Convertible Notes amounting to $- 0 13,964 On July 11, 2014 1,100,000 10 3,400,000 On November 24, 2014, the purchaser of the Bridge Note loaned the Tyme an additional $ 250,000 1,350,000 On January 15, 2015, the purchaser of the Bridge Note loaned Tyme a further $ 960,000 2,310,000 1.00 3,465,000 The Company recorded interest expense of $ 38,301 0 0 1,406,174</t>
  </si>
  <si>
    <t>Derivative Liability</t>
  </si>
  <si>
    <t>Derivative Liability [Abstract]</t>
  </si>
  <si>
    <t>Note 7. Derivative Liability. The investor in the PPO, and the Bridge Note holder have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sole investor in the PPO and designee of the Bridge Note holder who received the Bridge Note Conversion Shares. The Company has determined that this anti-dilution protection is a freestanding financial instrument that will be carried as a liability at fair value. Management has measured this derivative at fair value and recognized the derivative value as a current liability and recorded the derivative value on the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three months ended March 31, 2015, the Company recorded a derivative liability of $ 376,300</t>
  </si>
  <si>
    <t>Income Taxes</t>
  </si>
  <si>
    <t>Income Taxes [Abstract]</t>
  </si>
  <si>
    <t>Note 8. Income Taxes. No provision for U.S. federal or state income taxes has been recorded as the Company has incurred net operating losses since inception. Significant components of the Company's net deferred income tax assets as of June 30, 2015 and December 31, 2014 consist of the following:
June 30, 2015
December 31, 2014
(Unaudited)
Net deferred tax assets
$
2,885,000
$
1,331,000
Tax loss carry-forwards


Other assets


Research and development credits


Other liabilities


Valuation allowance
(2,885,000
)
(1,331,000
)
Total net deferred income taxes
$

$

A reconciliation of the statutory tax rates and the effective tax rates for the periods ended June 30, 2015 and December 31, 2014 is as follows:
June 30, 2015
December 31, 2014
(Unaudited)
U.S. federal tax rate
35
%
35
%
State tax rate
5
%
5
%
Non-deductible expenses
(13
%

%
Valuation allowance
(27
%
(40
%
Total net deferred income taxes
$

%
$

% 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 As of June 30, 2015 and December 31, 2014, the Company has net operating loss carry-forwards of approximately $ 7,235,000 3,300,000</t>
  </si>
  <si>
    <t>Stockholders' Equity</t>
  </si>
  <si>
    <t>Stockholders' Deficit [Abstract]</t>
  </si>
  <si>
    <t>Stockholders' Deficit</t>
  </si>
  <si>
    <t>Note 9. Stockholders' Equity. Preferred Stock The Company is authorized to issue up to 10,000,000 0.0001 Common Stock Authorized, Issued and Outstanding The Company is authorized to issue 300,000,000 0.0001 86,013,132 71,400,000 68,000,000 3,400,000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of the Company, holders of Company common stock will be entitled to receive all assets of the Company available for distribution to its stockholders. Stock Grants On March 10, 2015, the Company adopted an independent director compensation policy and also adopted compensation policy with respect to a special advisor to the Company's board of directors. Under such independent director compensation policy, each of those directors meeting the NASDAQ stock market definition of independent director are entitled to receive annual compensation in the amount of $ 100,000 13,132 6.90 8.50 Subscription Receivable Contemporaneous with the closing of the Merger, the Company completed a private placement of 2,716,000 6,765,000 4,265,000 2,500,000 1,250,000 July 6, 2015 2,500,000 5,000,000 1,250,000 Registration Rights Agreement In connection with the PPO, the Company entered into a Registration Rights Agreement (the Registration Rights Agreement) with the purchaser in the PPO, the holder of the Bridge Note and the IR Firm, pursuant to which the Company agreed that promptly, but no later than 90 days following the maturity date of the PPO Note (such maturity date initially being 90 calendar days after the closing of the PPO), the Company will file a registration statement with the SEC (the Registration Statement) covering (a) all of the PPO Shares issued in the PPO, (b) the Bridge Note Conversion Shares issued upon conversion of the Bridge Note, (c) the Lower Price Shares, if any, (d) the IR Firm Shares and (e) any shares of the Company common stock issued or issuable with respect to the PPO Shares, Conversion Shares and Lower Price Shares upon any stock split, dividend or other distribution, recapitalization or similar event (collectively, the PPO/Bridge Note Conversion Registrable Shares). The Registration Statement will also cover 9% of the total number of shares issued to the former stockholders of Tyme in connection with the Merger. The Company is required to use commercially reasonable efforts to ensure that the Registration Statement is declared effective within 180 calendar days of filing with the SEC. If the Company is late in filing the Registration Statement or if the Registration Statement is not declared effective within 180 days of its filing with the SEC, liquidated damages payable in cash by the post-Merger Parent to the holders of the PPO/Bridge Note Conversion Registrable Shares that have not been so registered will commence to accrue at a rate equal to $0.01 per Conversion Share and $0.025 per PPO Share for each full month that (i) the Company is late in filing the Registration Statement or (ii) the Registration Statement is late in being declared effective by the SEC; provided, however, that in no event shall the aggregate of any such per share liquidated damages exceed $0.08 per Conversion Share and $0.20 per PPO Share (the Registration Rights Agreement Liquidated Damages). The required filing date of the Registration Statement to avoid the imposition of such liquidated damages was extended by an additional 31 Subsequent to June 30, 2015, the Registration Rights Agreement was further modified to the effect of (x) the holder of all of the PPO/Bridge Note Conversion Registrable Shares agreeing to irrevocable waive any right to damages for the late filing and/or effectiveness of the registration statement contemplated by the Registration Rights Agreement and (y) the total number of shares that can be registered by the former-Tyme stockholders was increased to 15</t>
  </si>
  <si>
    <t>Commitments [Abstract]</t>
  </si>
  <si>
    <t>Note 10. Commitments. Contract Service Providers In the course of the Company's normal business operations, it has agreements with contract service providers to assist in the performance of its research and development and clinical research activities. Substantially all of these arrangements are on an as needed basis. A condition to consummating the Merger was that the Company retain a firm (the IR Firm) to provide investor relations' services to the Company and issue to the IR Firm 250,000 625,000 Employment Agreements On March 5, 2015, effective as of the consummation of the Merger, the Company entered into employment agreements with its Chief Executive Officer and Chief Operating Officer. Under these agreements, each of such two executive officers will be entitled to an annual base salary of $ 450,000 80,000 five 150,000 7.75 75,000 75,000</t>
  </si>
  <si>
    <t>Related Party Transactions</t>
  </si>
  <si>
    <t>Related Party Transactions [Abstract]</t>
  </si>
  <si>
    <t>Note 11. Related Party Transactions. Due from Stockholders/Members Tyme and Luminant obtained from and granted cash advances to certain of their stockholders/members. These net advances were non-interest bearing and had no terms for repayment. At December 31, 2014, amounts due to the Company totaled $ 355,766 Effective as of the consummation of and in anticipation of the Merger, the non-interest bearing advances made to such stockholders/members was settled by the bonus compensation payments of $ 342,250 13,516 Due to Officer Included in due to officer are amounts incurred by the Company that were paid personally by an executive officer and principal stockholder of the Company. The remaining unpaid balance as of June 30, 2015 and December 31, 2014 was $ 32,761 0</t>
  </si>
  <si>
    <t>Equity Incentive Plan</t>
  </si>
  <si>
    <t>Equity Incentive Plan [Abstract]</t>
  </si>
  <si>
    <t>Note 12. Equity Incentive Plan. On March 5, 2015, the Company's Board of Directors adopted and the Company's Company's 10,000,000 Company 3,333,333 100 ten 9,850,000 Stock Options As of June 30, 2015, there was $ 668,845 During the six months ended June 30, 2015 and 2014, $ 98,855 0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assumptions utilized to determine such values are presented in the following table:
June 30,
June 30,
(Unaudited)
(Unaudited)
Risk free interest rate
1.65
N/A
Expected volatility
82.90
N/A
Expected term
5
N/A
Dividend yield
0
N/A The following is a summary of the status of the Company's stock options as of June 30, 2015:
Number of Options
Weighted Average Exercise Price
Outstanding at December 31, 2014

$

Granted
150,000
$
7.75
Exercised

$

Forfeited/Cancelled

$

Outstanding at June 30, 2015
150,000
$
7.75
Stock Options Outstanding
Stock Options Vested
Range of Exercise Price
Number Outstanding at June 30, 2015
Weighted Average Exercise Price
Weighted Average Remaining Life (Years)
Aggregate Intrinsic Value
Number Vested at June 30, 2015
Weighted Average Exercise Price
Aggregate Intrinsic Value
$ 7.75
150,000
$ 7.75
4.875
$ 112,500

$ 7.75
$  The intrinsic value is calculated as the excess of the market value of June 30, 2015 over the exercise price of the option. The market value as of June 30, 2015 was $ 8.50</t>
  </si>
  <si>
    <t>Subsequent Events</t>
  </si>
  <si>
    <t>Subsequent Events [Abstract]</t>
  </si>
  <si>
    <t>Note 13.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For its interim financial statements as of June 30, 2015 and for the three and six months then ended, management of the Company determined that there were no reportable subsequent event(s) to be disclosed, except as follows:
 The Company entered into a Second Omnibus Amendment 1,250,000 five 15</t>
  </si>
  <si>
    <t>Summary of Significant Accounting Policies (Policies)</t>
  </si>
  <si>
    <t>Principles of Consolidation</t>
  </si>
  <si>
    <t>Principles of Consolidation The Company's consolidated financial statements include the accounts of Tyme Tech and its subsidiaries Tyme and Luminant. All significant intercompany transactions and balances have been eliminated in consolidation.</t>
  </si>
  <si>
    <t>Use of Estimates</t>
  </si>
  <si>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stated value of the Company underlying the conversion feature of the senior secured bridge notes, derivative value associated with the price protection feature of shares of Company </t>
  </si>
  <si>
    <t>Fair Value of Financial Instruments</t>
  </si>
  <si>
    <t>Fair Value of Financial Instruments The carrying amounts of the Company's financial instruments, including accounts payable and other current liabilities approximates fair value given their short-term nature. The carrying amount of the senior secured bridge notes payable approximated fair value because the interest rates on these instruments were reflective of rates that the Company could obtain on unaffiliated third party debt with similar terms and conditions. The derivative liability approximates its fair value based on management's best estimate. (See Note 7. Derivative Liability.)</t>
  </si>
  <si>
    <t>Prepaid Assets</t>
  </si>
  <si>
    <t>Prepaid Assets Prepaid assets represents expenditures made in advance of when the economic benefit of the cost will be realized, and which will be expensed in future periods with the passage of time or when a triggering event occurs.</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t>
  </si>
  <si>
    <t>Intangible Assets The Company's intangible assets consist of patents and patent applications contributed by Tyme's founders. The value of these patents is immaterial to these consolidated financial statements.</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and six months ended June 30, 2015 and for the year ended December 31, 2014, the Company determined that there was no impairment of its long-lived asset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t>
  </si>
  <si>
    <t>Income Taxes The Company operates as a C-Corporation and includes in its income/(loss) its share of the income/(loss) of its subsidiaries from the date of acquisition. Deferred tax assets or liabilities are recorded for temporary differences between financial reporting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s of cumulative net operating losses of approximately $ 7,235,000 The Company is required to evaluate uncertain tax positions taken or expected to be taken in the course of preparing the Company's consolidated financial statements to determine whether the tax positions are more likely than not of being sustained by the applicable tax authority. Tax positions with respect to tax at the Company level deemed not to meet the more-likely-than-not threshold would be recorded as a tax expense in the current year. The Company has concluded that no provision for uncertain tax positions is required in the Company's consolidated financial statements. The Company had no unrecognized tax benefits at June 30, 2015 and December 31, 2014. The tax years, which currently remain subject to examination by major tax jurisdictions as of June 30, 2015, are the years ended 2011 through 2014. In addition, the Company had no income tax related penalties or interest for periods presented in these consolidated financial statement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 250,000 2,727,000</t>
  </si>
  <si>
    <t>Derivative Liabilities</t>
  </si>
  <si>
    <t>Derivative Liabilities Accounting standards require presentation of derivative liabilities at fair value. The Company's price protection feature in the shares of Company common stock issued in the PPO and Bridge Note conversion are measured at fair value using widely accepted fair value methodologies. Derivative liabilities are adjusted to reflect fair value at the end of each reporting period, with any change in the fair value being recorded in results of operations as other income or expense. For the quarter ended June 30, 2015, management deemed that no adjustment was required.</t>
  </si>
  <si>
    <t>Earnings per Share</t>
  </si>
  <si>
    <t xml:space="preserve">Earnings per Share The Company calculates net loss per share in accordance with ASC Topic 260, Earning per Share. Basic net loss per share is computed by dividing net loss by the weighted average number of shares of Company </t>
  </si>
  <si>
    <t>Stock-based Compensation</t>
  </si>
  <si>
    <t>Stock-based Compensation The Company follows the authoritative guidance for accounting for stock-based compensation in ASC 718, Compensation-Stock Compensation. The guidance requires that new stock-based payment transactions be recognized in the financial statements based on their fair value at the grant date and recognized as compensation expense in the period in which they become vested. (See Note 12. Equity Incentive Plan.)</t>
  </si>
  <si>
    <t>Recent Accounting Pronouncements</t>
  </si>
  <si>
    <t>Recent Accounting Pronouncements In June 2014, the Financial Accounting Standards Board released Accounting Standards Update No. 2014-10, which amended Topic 915 of the Accounting Standards Codification, Development Stage Entities, to eliminate the requirements to present inception-to-date information for the consolidated statement of operations, cash flows and stockholders' equity, along with certain other disclosures, which were historically required for development stage entities. This guidance is effective for annual reporting periods beginning after December 15, 2014 (for both public and nonpublic entities) and interim reporting periods beginning after December 15, 2014 for public entities and interim reporting periods beginning after December 15, 2015 for other entities. In conjunction with its fiscal year ended December 31, 2013, the Company evaluated this amended guidance and elected to early adopt the amended guidance. The early adoption had no impact on the consolidated financial condition, results of operations or cash flows of the Company. In August 2014, the Financial Accounting Standards Board (FASB) issued Accounting Standards Update (ASU) 2014-15, Presentation of Financial Statements - 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material impact on the Company's consolidated financial statements upon adoption.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t>
  </si>
  <si>
    <t>Property and Equipment, Net (Tables)</t>
  </si>
  <si>
    <t>Schedule of Property and Equipment, Net</t>
  </si>
  <si>
    <t>June 30, 2015
December 31, 2014
(Unaudited)
Furniture and fixtures
$
21,463
$
21,463
Less: accumulated depreciation
6,441
4,293
$
15,022
$
17,170</t>
  </si>
  <si>
    <t>Accounts Payable and Other Current Liabilities (Tables)</t>
  </si>
  <si>
    <t>Schedule of Accounts Payable and Other Current Liabilities</t>
  </si>
  <si>
    <t>June 30, 2015
December 31, 2014
(Unaudited)
Interest
$

$
56,174
Legal
447,214
844,602
Consulting
426,970
43,314
Accounting and auditing
1,300
272,913
Research and development
80,565
58,750
Salaries
10,000
-
Other
31,053
14,662
$
997,102
$
1,290,415</t>
  </si>
  <si>
    <t>Income Taxes (Tables)</t>
  </si>
  <si>
    <t>Components of Deferred Tax Assets</t>
  </si>
  <si>
    <t>June 30, 2015
December 31, 2014
(Unaudited)
Net deferred tax assets
$
2,885,000
$
1,331,000
Tax loss carry-forwards


Other assets


Research and development credits


Other liabilities


Valuation allowance
(2,885,000
)
(1,331,000
)
Total net deferred income taxes
$

$
</t>
  </si>
  <si>
    <t>Reconciliation of the Effective Tax Rate</t>
  </si>
  <si>
    <t>June 30, 2015
December 31, 2014
(Unaudited)
U.S. federal tax rate
35
%
35
%
State tax rate
5
%
5
%
Non-deductible expenses
(13
%

%
Valuation allowance
(27
%
(40
%
Total net deferred income taxes
$

%
$

%</t>
  </si>
  <si>
    <t>Equity Incentive Plan (Tables)</t>
  </si>
  <si>
    <t>Schedule of assumptions utilized to determine fair value of stock options</t>
  </si>
  <si>
    <t>June 30,
June 30,
(Unaudited)
(Unaudited)
Risk free interest rate
1.65
N/A
Expected volatility
82.90
N/A
Expected term
5
N/A
Dividend yield
0
N/A</t>
  </si>
  <si>
    <t>Summary of the status of the Company's stock options</t>
  </si>
  <si>
    <t>Number of Options
Weighted Average Exercise Price
Outstanding at December 31, 2014

$

Granted
150,000
$
7.75
Exercised

$

Forfeited/Cancelled

$

Outstanding at June 30, 2015
150,000
$
7.75</t>
  </si>
  <si>
    <t>Schedule of range of exercise price of stock options outstanding and vested</t>
  </si>
  <si>
    <t>Stock Options Outstanding
Stock Options Vested
Range of Exercise Price
Number Outstanding at June 30, 2015
Weighted Average Exercise Price
Weighted Average Remaining Life (Years)
Aggregate Intrinsic Value
Number Vested at June 30, 2015
Weighted Average Exercise Price
Aggregate Intrinsic Value
$ 7.75
150,000
$ 7.75
4.875
$ 112,500

$ 7.75
$ </t>
  </si>
  <si>
    <t>Nature of Business and Basis of Presentation (Details) - USD ($)</t>
  </si>
  <si>
    <t>Jan. 31, 2015</t>
  </si>
  <si>
    <t>Nov. 30, 2014</t>
  </si>
  <si>
    <t>Jul. 31, 2014</t>
  </si>
  <si>
    <t>Aggregate ownership of the Company post-Merger by the former Tyme stockholders</t>
  </si>
  <si>
    <t>79.00%</t>
  </si>
  <si>
    <t>Stock issued in a private placement, shares</t>
  </si>
  <si>
    <t>Stock issued in a private placement</t>
  </si>
  <si>
    <t>Cash collected from a private placement</t>
  </si>
  <si>
    <t>Reverse Triangular Merger, stock issued ratio</t>
  </si>
  <si>
    <t>Transaction costs associated with the Merger</t>
  </si>
  <si>
    <t>Reverse Triangular Merger [Line items]</t>
  </si>
  <si>
    <t>Bridge Note [Member]</t>
  </si>
  <si>
    <t>Principal</t>
  </si>
  <si>
    <t>Conversion of debt, debt amount converted</t>
  </si>
  <si>
    <t>Conversion of debt, shares issued</t>
  </si>
  <si>
    <t>PPO Note [Member]</t>
  </si>
  <si>
    <t>Subscription Note Escrow Agreement, common stock escrow shares</t>
  </si>
  <si>
    <t>Escrow shares, forfeiture rate</t>
  </si>
  <si>
    <t>Maturity date</t>
  </si>
  <si>
    <t>Jul. 6,
		2015</t>
  </si>
  <si>
    <t>Summary of Significant Accounting Policies (Details) - USD ($)</t>
  </si>
  <si>
    <t>23 Months Ended</t>
  </si>
  <si>
    <t>Net operating loss</t>
  </si>
  <si>
    <t>Cash, FDIC insured amount</t>
  </si>
  <si>
    <t>Cash, uninsured amount</t>
  </si>
  <si>
    <t>Minimum [Member]</t>
  </si>
  <si>
    <t>Property, Plant and Equipment [Line Items]</t>
  </si>
  <si>
    <t>Useful life</t>
  </si>
  <si>
    <t>5 years</t>
  </si>
  <si>
    <t>Maximum [Member]</t>
  </si>
  <si>
    <t>7 years</t>
  </si>
  <si>
    <t>Property and Equipment, Net (Details) - USD ($)</t>
  </si>
  <si>
    <t>Depreciation expense</t>
  </si>
  <si>
    <t>Furniture and fixtures [Member]</t>
  </si>
  <si>
    <t>Property and equipment</t>
  </si>
  <si>
    <t>Accumulated depreciation</t>
  </si>
  <si>
    <t>Accounts Payable and Other Current Liabilities (Details) - USD ($)</t>
  </si>
  <si>
    <t>Interest</t>
  </si>
  <si>
    <t>Legal</t>
  </si>
  <si>
    <t>Consulting</t>
  </si>
  <si>
    <t>Accounting and auditing</t>
  </si>
  <si>
    <t>Salaries</t>
  </si>
  <si>
    <t>Other</t>
  </si>
  <si>
    <t>Debt (Details)</t>
  </si>
  <si>
    <t>1 Months Ended</t>
  </si>
  <si>
    <t>12 Months Ended</t>
  </si>
  <si>
    <t>Jan. 31, 2015USD ($)</t>
  </si>
  <si>
    <t>Nov. 30, 2014USD ($)</t>
  </si>
  <si>
    <t>Aug. 28, 2014USD ($)shares</t>
  </si>
  <si>
    <t>Jul. 31, 2014USD ($)shares</t>
  </si>
  <si>
    <t>Jun. 30, 2015USD ($)shares</t>
  </si>
  <si>
    <t>Jun. 30, 2014USD ($)</t>
  </si>
  <si>
    <t>Dec. 31, 2013USD ($)</t>
  </si>
  <si>
    <t>Dec. 31, 2014USD ($)shares</t>
  </si>
  <si>
    <t>Jan. 31, 2014USD ($)</t>
  </si>
  <si>
    <t>Common Stock, shares issued | shares</t>
  </si>
  <si>
    <t>Common Stock, shares outstanding | shares</t>
  </si>
  <si>
    <t>Debt Instrument [Line Items]</t>
  </si>
  <si>
    <t>Common stock, shares placed into escrow | shares</t>
  </si>
  <si>
    <t>Convertible Note Agreement [Member]</t>
  </si>
  <si>
    <t>Interest rate</t>
  </si>
  <si>
    <t>2.50%</t>
  </si>
  <si>
    <t>Issuance date</t>
  </si>
  <si>
    <t>Aug. 2,
		2013</t>
  </si>
  <si>
    <t>Apr. 30,
		2016</t>
  </si>
  <si>
    <t>First repayment date</t>
  </si>
  <si>
    <t>Apr. 30,
		2014</t>
  </si>
  <si>
    <t>Payment terms</t>
  </si>
  <si>
    <t>1/24th of the then outstanding balance</t>
  </si>
  <si>
    <t>Conversion price</t>
  </si>
  <si>
    <t>Conversion of debt, debt accrued interest converted</t>
  </si>
  <si>
    <t>Conversion of debt, shares issued | shares</t>
  </si>
  <si>
    <t>10.00%</t>
  </si>
  <si>
    <t>Jul. 11,
		2014</t>
  </si>
  <si>
    <t>Conversion of debt, conversion ratio</t>
  </si>
  <si>
    <t>Amount outstanding</t>
  </si>
  <si>
    <t>Derivative Liability (Details) - USD ($)</t>
  </si>
  <si>
    <t>Mar. 31, 2015</t>
  </si>
  <si>
    <t>Derivative liability</t>
  </si>
  <si>
    <t>Income Taxes (Components of Deferred Tax Assets) (Details) - USD ($)</t>
  </si>
  <si>
    <t>Net deferred tax assets</t>
  </si>
  <si>
    <t>Tax loss carry-forwards</t>
  </si>
  <si>
    <t>Other assets</t>
  </si>
  <si>
    <t>Research and development credits</t>
  </si>
  <si>
    <t>Other liabilities</t>
  </si>
  <si>
    <t>Valuation allowance</t>
  </si>
  <si>
    <t>Total net deferred income taxes</t>
  </si>
  <si>
    <t>Income Taxes (Reconciliation of the Effective Tax Rate) (Details)</t>
  </si>
  <si>
    <t>U.S. federal tax rate</t>
  </si>
  <si>
    <t>35.00%</t>
  </si>
  <si>
    <t>State tax rate</t>
  </si>
  <si>
    <t>5.00%</t>
  </si>
  <si>
    <t>Non-deductible expenses</t>
  </si>
  <si>
    <t>(13.00%)</t>
  </si>
  <si>
    <t>(27.00%)</t>
  </si>
  <si>
    <t>(40.00%)</t>
  </si>
  <si>
    <t>Effective tax rate</t>
  </si>
  <si>
    <t>Income Taxes (Narrative) (Details) - USD ($)</t>
  </si>
  <si>
    <t>Net operating loss carry-forwards</t>
  </si>
  <si>
    <t>Expiration date</t>
  </si>
  <si>
    <t>Dec. 31,
		2034</t>
  </si>
  <si>
    <t>Stockholders' Equity (Details) - USD ($)</t>
  </si>
  <si>
    <t>Common stock, shares placed into escrow</t>
  </si>
  <si>
    <t>Registration Rights Agreement, Terms</t>
  </si>
  <si>
    <t>In connection with the PPO, the Company entered into a Registration Rights Agreement (the Registration Rights Agreement) with the purchaser in the PPO, the holder of the Bridge Note and the IR Firm, pursuant to which the Company agreed that promptly, but no later than 90 days following the maturity date of the PPO Note (such maturity date initially being 90 calendar days after the closing of the PPO), the Company will file a registration statement with the SEC (the Registration Statement) covering (a) all of the PPO Shares issued in the PPO, (b) the Bridge Note Conversion Shares issued upon conversion of the Bridge Note, (c) the Lower Price Shares, if any, (d) the IR Firm Shares and (e) any shares of the Company common stock issued or issuable with respect to the PPO Shares, Conversion Shares and Lower Price Shares upon any stock split, dividend or other distribution, recapitalization or similar event (collectively, the PPO/Bridge Note Conversion Registrable Shares). The Registration Statement will also cover 9% of the total number of shares issued to the former stockholders of Tyme in connection with the Merger. The Company is required to use commercially reasonable efforts to ensure that the Registration Statement is declared effective within 180 calendar days of filing with the SEC. If the Company is late in filing the Registration Statement or if the Registration Statement is not declared effective within 180 days of its filing with the SEC, liquidated damages payable in cash by the post-Merger Parent to the holders of the PPO/Bridge Note Conversion Registrable Shares that have not been so registered will commence to accrue at a rate equal to $0.01 per Conversion Share and $0.025 per PPO Share for each full month that (i) the Company is late in filing the Registration Statement or (ii) the Registration Statement is late in being declared effective by the SEC; provided, however, that in no event shall the aggregate of any such per share liquidated damages exceed $0.08 per Conversion Share and $0.20 per PPO Share (the Registration Rights Agreement Liquidated Damages). The required filing date of the Registration Statement to avoid the imposition of such liquidated damages was extended by an additional 31</t>
  </si>
  <si>
    <t>Percentage of increase in common stock issued prior merger</t>
  </si>
  <si>
    <t>15.00%</t>
  </si>
  <si>
    <t>Subscription Receivable [Line Items]</t>
  </si>
  <si>
    <t>Number of common stock released from escrow</t>
  </si>
  <si>
    <t>Period of registration rights agreement, term extended</t>
  </si>
  <si>
    <t>31 days</t>
  </si>
  <si>
    <t>Stock Grants [Member] | Three Independent Directors And Special Advisor [Member]</t>
  </si>
  <si>
    <t>Share-based Compensation Arrangement by Share-based Payment Award [Line Items]</t>
  </si>
  <si>
    <t>Share price</t>
  </si>
  <si>
    <t>Commitments (Details) - Jun. 30, 2015 - USD ($)</t>
  </si>
  <si>
    <t>Contract Service Providers [Member]</t>
  </si>
  <si>
    <t>Contract Service Providers [Line items]</t>
  </si>
  <si>
    <t>IR Firm Shares</t>
  </si>
  <si>
    <t>IR Firm Shares, value, reflected as a charge to operations</t>
  </si>
  <si>
    <t>Employment Agreements [Member] | Chief Executive Officer [Member]</t>
  </si>
  <si>
    <t>Employment Agreements [Line items]</t>
  </si>
  <si>
    <t>Annual base salary</t>
  </si>
  <si>
    <t>Employment agreement term</t>
  </si>
  <si>
    <t>Employment Agreements [Member] | Chief Operating Officer [Member]</t>
  </si>
  <si>
    <t>Employment Agreements [Member] | Chief Financial Officer [Member]</t>
  </si>
  <si>
    <t>Option granted, expiration period</t>
  </si>
  <si>
    <t>Option granted, vesting rights</t>
  </si>
  <si>
    <t>The option will vest with respect to 75,000 shares on November 15, 2015 and the remaining 75,000 shares will vest on May 15, 2016.</t>
  </si>
  <si>
    <t>Option granted, shares to be purchased</t>
  </si>
  <si>
    <t>Related Party Transactions (Details) - USD ($)</t>
  </si>
  <si>
    <t>Bonus compensation payable</t>
  </si>
  <si>
    <t>Equity Incentive Plan (Narrative) (Details) - USD ($)</t>
  </si>
  <si>
    <t>Total unrecognized compensation cost</t>
  </si>
  <si>
    <t>Stock based compensation recognized in general and administrative expense</t>
  </si>
  <si>
    <t>The 2015 Plan [Member]</t>
  </si>
  <si>
    <t>Common stock established for issuance under the plan</t>
  </si>
  <si>
    <t>Maximum number of shares of common stock may be awarded during the twelve months following the plan adoption.</t>
  </si>
  <si>
    <t>Number of shares available for grant</t>
  </si>
  <si>
    <t>The 2015 Plan [Member] | Maximum [Member]</t>
  </si>
  <si>
    <t>Vesting period</t>
  </si>
  <si>
    <t>10 years</t>
  </si>
  <si>
    <t>The 2015 Plan [Member] | Minimum [Member]</t>
  </si>
  <si>
    <t>Exercise price, percentage of the fair market value of common stock on the date of the grant</t>
  </si>
  <si>
    <t>100.00%</t>
  </si>
  <si>
    <t>Equity Incentive Plan (Schedule of Assumptions Utilized to Determine Fair Value of Stock Options) (Details) - Stock Options [Member]</t>
  </si>
  <si>
    <t>Assumptions [line Items]</t>
  </si>
  <si>
    <t>Risk free interest rate</t>
  </si>
  <si>
    <t>1.65%</t>
  </si>
  <si>
    <t>Expected volatility</t>
  </si>
  <si>
    <t>82.90%</t>
  </si>
  <si>
    <t>Expected term</t>
  </si>
  <si>
    <t>Dividend yield</t>
  </si>
  <si>
    <t>0.00%</t>
  </si>
  <si>
    <t>Equity Incentive Plan (Summary of Status of Company's Stock Options) (Details) - 6 months ended Jun. 30, 2015 - $ / shares</t>
  </si>
  <si>
    <t>Number of Options</t>
  </si>
  <si>
    <t>Outstanding at December 31, 2014</t>
  </si>
  <si>
    <t>Granted</t>
  </si>
  <si>
    <t>Exercised</t>
  </si>
  <si>
    <t>Forfeited/Cancelled</t>
  </si>
  <si>
    <t>Outstanding at June 30, 2015</t>
  </si>
  <si>
    <t>Weighted Average Exercise Price</t>
  </si>
  <si>
    <t>Equity Incentive Plan (Schedule of Range of Exercise Price of Stock Options Outstanding and Vested) (Details) - Jun. 30, 2015 - Exercise Price $ 7.75 [Member] - USD ($)</t>
  </si>
  <si>
    <t>Exercise Price Range [Line Items]</t>
  </si>
  <si>
    <t>Range of Exercise Price</t>
  </si>
  <si>
    <t>Stock Options Outstanding</t>
  </si>
  <si>
    <t>Number Outstanding at June 30, 2015</t>
  </si>
  <si>
    <t>Weighted Average Remaining Life</t>
  </si>
  <si>
    <t>4 years 10 months 15 days</t>
  </si>
  <si>
    <t>Aggregate Intrinsic Value</t>
  </si>
  <si>
    <t>Stock Options Vested</t>
  </si>
  <si>
    <t>Number Vested at June 30, 2015</t>
  </si>
  <si>
    <t>Market value (per share)</t>
  </si>
  <si>
    <t>Subsequent Events (Details) - USD ($)</t>
  </si>
  <si>
    <t>Jul. 23, 2015</t>
  </si>
  <si>
    <t>Subsequent Event [Line Items]</t>
  </si>
  <si>
    <t>Subsequent Event [Member]</t>
  </si>
  <si>
    <t>Subsequent event, description</t>
  </si>
  <si>
    <t>Second Omnibus Amendment</t>
  </si>
  <si>
    <t>Number of business days for providing written evidence</t>
  </si>
  <si>
    <t>5 days</t>
  </si>
  <si>
    <t>Percentage of shares received with merg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37917</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86013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7</v>
      </c>
      <c s="2" r="B1" t="s">
        <v>1</v>
      </c>
    </row>
    <row r="2" spans="1:2">
      <c s="2" r="B2" t="s">
        <v>2</v>
      </c>
    </row>
    <row r="3" spans="1:2">
      <c s="3" r="A3" t="s">
        <v>161</v>
      </c>
    </row>
    <row r="4" spans="1:2">
      <c s="4" r="A4" t="s">
        <v>37</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77469</v>
      </c>
      <c s="7" r="C3" t="n">
        <v>9724</v>
      </c>
    </row>
    <row r="4" spans="1:3">
      <c s="4" r="A4" t="s">
        <v>26</v>
      </c>
      <c s="5" r="B4" t="n">
        <v>776377</v>
      </c>
      <c s="5" r="C4" t="n">
        <v>140205</v>
      </c>
    </row>
    <row r="5" spans="1:3">
      <c s="4" r="A5" t="s">
        <v>27</v>
      </c>
      <c s="5" r="B5" t="n">
        <v>3753846</v>
      </c>
      <c s="5" r="C5" t="n">
        <v>149929</v>
      </c>
    </row>
    <row r="6" spans="1:3">
      <c s="4" r="A6" t="s">
        <v>28</v>
      </c>
      <c s="5" r="B6" t="n">
        <v>15022</v>
      </c>
      <c s="5" r="C6" t="n">
        <v>17170</v>
      </c>
    </row>
    <row r="7" spans="1:3">
      <c s="4" r="A7" t="s">
        <v>29</v>
      </c>
      <c s="5" r="B7" t="n">
        <v>3768868</v>
      </c>
      <c s="5" r="C7" t="n">
        <v>167099</v>
      </c>
    </row>
    <row r="8" spans="1:3">
      <c s="3" r="A8" t="s">
        <v>30</v>
      </c>
    </row>
    <row r="9" spans="1:3">
      <c s="4" r="A9" t="s">
        <v>31</v>
      </c>
      <c s="7" r="B9" t="n">
        <v>997102</v>
      </c>
      <c s="5" r="C9" t="n">
        <v>1290415</v>
      </c>
    </row>
    <row r="10" spans="1:3">
      <c s="4" r="A10" t="s">
        <v>32</v>
      </c>
      <c s="7" r="C10" t="n">
        <v>1350000</v>
      </c>
    </row>
    <row r="11" spans="1:3">
      <c s="4" r="A11" t="s">
        <v>33</v>
      </c>
      <c s="7" r="B11" t="n">
        <v>376300</v>
      </c>
    </row>
    <row r="12" spans="1:3">
      <c s="4" r="A12" t="s">
        <v>34</v>
      </c>
      <c s="5" r="B12" t="n">
        <v>32761</v>
      </c>
    </row>
    <row r="13" spans="1:3">
      <c s="4" r="A13" t="s">
        <v>35</v>
      </c>
      <c s="5" r="B13" t="n">
        <v>1406163</v>
      </c>
      <c s="7" r="C13" t="n">
        <v>2640415</v>
      </c>
    </row>
    <row r="14" spans="1:3">
      <c s="4" r="A14" t="s">
        <v>36</v>
      </c>
      <c s="7" r="B14" t="n">
        <v>1406163</v>
      </c>
      <c s="7" r="C14" t="n">
        <v>2640415</v>
      </c>
    </row>
    <row r="15" spans="1:3">
      <c s="4" r="A15" t="s">
        <v>37</v>
      </c>
    </row>
    <row r="16" spans="1:3">
      <c s="3" r="A16" t="s">
        <v>38</v>
      </c>
    </row>
    <row r="17" spans="1:3">
      <c s="4" r="A17" t="s">
        <v>39</v>
      </c>
    </row>
    <row r="18" spans="1:3">
      <c s="4" r="A18" t="s">
        <v>40</v>
      </c>
      <c s="7" r="B18" t="n">
        <v>8601</v>
      </c>
      <c s="7" r="C18" t="n">
        <v>6800</v>
      </c>
    </row>
    <row r="19" spans="1:3">
      <c s="4" r="A19" t="s">
        <v>41</v>
      </c>
      <c s="5" r="B19" t="n">
        <v>15128400</v>
      </c>
      <c s="7" r="C19" t="n">
        <v>2048222</v>
      </c>
    </row>
    <row r="20" spans="1:3">
      <c s="4" r="A20" t="s">
        <v>42</v>
      </c>
      <c s="5" r="B20" t="n">
        <v>-1250000</v>
      </c>
    </row>
    <row r="21" spans="1:3">
      <c s="4" r="A21" t="s">
        <v>43</v>
      </c>
      <c s="5" r="B21" t="n">
        <v>-11524296</v>
      </c>
      <c s="7" r="C21" t="n">
        <v>-4172572</v>
      </c>
    </row>
    <row r="22" spans="1:3">
      <c s="4" r="A22" t="s">
        <v>38</v>
      </c>
      <c s="7" r="B22" t="n">
        <v>2362705</v>
      </c>
      <c s="5" r="C22" t="n">
        <v>-2117550</v>
      </c>
    </row>
    <row r="23" spans="1:3">
      <c s="4" r="A23" t="s">
        <v>44</v>
      </c>
      <c s="5" r="C23" t="n">
        <v>-355766</v>
      </c>
    </row>
    <row r="24" spans="1:3">
      <c s="4" r="A24" t="s">
        <v>45</v>
      </c>
      <c s="7" r="B24" t="n">
        <v>2362705</v>
      </c>
      <c s="5" r="C24" t="n">
        <v>-2473316</v>
      </c>
    </row>
    <row r="25" spans="1:3">
      <c s="4" r="A25" t="s">
        <v>46</v>
      </c>
      <c s="7" r="B25" t="n">
        <v>3768868</v>
      </c>
      <c s="7" r="C25" t="n">
        <v>167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37</v>
      </c>
    </row>
    <row r="4" spans="1:2">
      <c s="4" r="A4" t="s">
        <v>173</v>
      </c>
      <c s="4" r="B4" t="s">
        <v>174</v>
      </c>
    </row>
    <row r="5" spans="1:2">
      <c s="4" r="A5" t="s">
        <v>175</v>
      </c>
      <c s="4" r="B5" t="s">
        <v>176</v>
      </c>
    </row>
    <row r="6" spans="1:2">
      <c s="4" r="A6" t="s">
        <v>177</v>
      </c>
      <c s="4" r="B6" t="s">
        <v>178</v>
      </c>
    </row>
    <row r="7" spans="1:2">
      <c s="4" r="A7" t="s">
        <v>179</v>
      </c>
      <c s="4" r="B7" t="s">
        <v>180</v>
      </c>
    </row>
    <row r="8" spans="1:2">
      <c s="4" r="A8" t="s">
        <v>139</v>
      </c>
      <c s="4" r="B8" t="s">
        <v>181</v>
      </c>
    </row>
    <row r="9" spans="1:2">
      <c s="4" r="A9" t="s">
        <v>142</v>
      </c>
      <c s="4" r="B9" t="s">
        <v>182</v>
      </c>
    </row>
    <row r="10" spans="1:2">
      <c s="4" r="A10" t="s">
        <v>183</v>
      </c>
      <c s="4" r="B10" t="s">
        <v>184</v>
      </c>
    </row>
    <row r="11" spans="1:2">
      <c s="4" r="A11" t="s">
        <v>185</v>
      </c>
      <c s="4" r="B11" t="s">
        <v>186</v>
      </c>
    </row>
    <row r="12" spans="1:2">
      <c s="4" r="A12" t="s">
        <v>154</v>
      </c>
      <c s="4" r="B12" t="s">
        <v>187</v>
      </c>
    </row>
    <row r="13" spans="1:2">
      <c s="4" r="A13" t="s">
        <v>188</v>
      </c>
      <c s="4" r="B13" t="s">
        <v>189</v>
      </c>
    </row>
    <row r="14" spans="1:2">
      <c s="4" r="A14" t="s">
        <v>190</v>
      </c>
      <c s="4" r="B14" t="s">
        <v>191</v>
      </c>
    </row>
    <row r="15" spans="1:2">
      <c s="4" r="A15" t="s">
        <v>192</v>
      </c>
      <c s="4" r="B15" t="s">
        <v>193</v>
      </c>
    </row>
    <row r="16" spans="1:2">
      <c s="4" r="A16" t="s">
        <v>194</v>
      </c>
      <c s="4" r="B16" t="s">
        <v>195</v>
      </c>
    </row>
    <row r="17" spans="1:2">
      <c s="4" r="A17" t="s">
        <v>196</v>
      </c>
      <c s="4" r="B17" t="s">
        <v>197</v>
      </c>
    </row>
    <row r="18" spans="1:2">
      <c s="4" r="A18" t="s">
        <v>198</v>
      </c>
      <c s="4" r="B18"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v>
      </c>
    </row>
    <row r="3" spans="1:2">
      <c s="3" r="A3" t="s">
        <v>140</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3</v>
      </c>
      <c s="2" r="B1" t="s">
        <v>1</v>
      </c>
    </row>
    <row r="2" spans="1:2">
      <c s="2" r="B2" t="s">
        <v>2</v>
      </c>
    </row>
    <row r="3" spans="1:2">
      <c s="3" r="A3" t="s">
        <v>146</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55</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11</v>
      </c>
      <c s="2" r="B1" t="s">
        <v>1</v>
      </c>
    </row>
    <row r="2" spans="1:2">
      <c s="2" r="B2" t="s">
        <v>2</v>
      </c>
    </row>
    <row r="3" spans="1:2">
      <c s="3" r="A3" t="s">
        <v>167</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s="1" r="A1" t="s">
        <v>218</v>
      </c>
      <c s="2" r="B1" t="s">
        <v>1</v>
      </c>
    </row>
    <row r="2" spans="1:7">
      <c s="2" r="B2" t="s">
        <v>2</v>
      </c>
      <c s="2" r="C2" t="s">
        <v>60</v>
      </c>
      <c s="2" r="D2" t="s">
        <v>219</v>
      </c>
      <c s="2" r="E2" t="s">
        <v>23</v>
      </c>
      <c s="2" r="F2" t="s">
        <v>220</v>
      </c>
      <c s="2" r="G2" t="s">
        <v>221</v>
      </c>
    </row>
    <row r="3" spans="1:7">
      <c s="3" r="A3" t="s">
        <v>134</v>
      </c>
    </row>
    <row r="4" spans="1:7">
      <c s="4" r="A4" t="s">
        <v>43</v>
      </c>
      <c s="7" r="B4" t="n">
        <v>-11524296</v>
      </c>
      <c s="7" r="E4" t="n">
        <v>-4172572</v>
      </c>
    </row>
    <row r="5" spans="1:7">
      <c s="4" r="A5" t="s">
        <v>222</v>
      </c>
      <c s="4" r="B5" t="s">
        <v>223</v>
      </c>
    </row>
    <row r="6" spans="1:7">
      <c s="4" r="A6" t="s">
        <v>224</v>
      </c>
      <c s="5" r="B6" t="n">
        <v>2716000</v>
      </c>
    </row>
    <row r="7" spans="1:7">
      <c s="4" r="A7" t="s">
        <v>225</v>
      </c>
      <c s="7" r="B7" t="n">
        <v>6790000</v>
      </c>
    </row>
    <row r="8" spans="1:7">
      <c s="4" r="A8" t="s">
        <v>226</v>
      </c>
      <c s="7" r="B8" t="n">
        <v>4290000</v>
      </c>
    </row>
    <row r="9" spans="1:7">
      <c s="4" r="A9" t="s">
        <v>227</v>
      </c>
      <c s="5" r="B9" t="n">
        <v>34000</v>
      </c>
    </row>
    <row r="10" spans="1:7">
      <c s="4" r="A10" t="s">
        <v>228</v>
      </c>
      <c s="7" r="B10" t="n">
        <v>1000000</v>
      </c>
    </row>
    <row r="11" spans="1:7">
      <c s="3" r="A11" t="s">
        <v>229</v>
      </c>
    </row>
    <row r="12" spans="1:7">
      <c s="4" r="A12" t="s">
        <v>99</v>
      </c>
      <c s="5" r="B12" t="n">
        <v>1250000</v>
      </c>
    </row>
    <row r="13" spans="1:7">
      <c s="4" r="A13" t="s">
        <v>230</v>
      </c>
    </row>
    <row r="14" spans="1:7">
      <c s="3" r="A14" t="s">
        <v>229</v>
      </c>
    </row>
    <row r="15" spans="1:7">
      <c s="4" r="A15" t="s">
        <v>231</v>
      </c>
      <c s="7" r="D15" t="n">
        <v>2310000</v>
      </c>
      <c s="7" r="F15" t="n">
        <v>1350000</v>
      </c>
      <c s="7" r="G15" t="n">
        <v>1100000</v>
      </c>
    </row>
    <row r="16" spans="1:7">
      <c s="4" r="A16" t="s">
        <v>232</v>
      </c>
      <c s="7" r="B16" t="n">
        <v>2310000</v>
      </c>
    </row>
    <row r="17" spans="1:7">
      <c s="4" r="A17" t="s">
        <v>233</v>
      </c>
      <c s="5" r="B17" t="n">
        <v>2310000</v>
      </c>
    </row>
    <row r="18" spans="1:7">
      <c s="4" r="A18" t="s">
        <v>234</v>
      </c>
    </row>
    <row r="19" spans="1:7">
      <c s="3" r="A19" t="s">
        <v>229</v>
      </c>
    </row>
    <row r="20" spans="1:7">
      <c s="4" r="A20" t="s">
        <v>231</v>
      </c>
      <c s="7" r="B20" t="n">
        <v>2500000</v>
      </c>
    </row>
    <row r="21" spans="1:7">
      <c s="4" r="A21" t="s">
        <v>235</v>
      </c>
      <c s="5" r="B21" t="n">
        <v>5000000</v>
      </c>
    </row>
    <row r="22" spans="1:7">
      <c s="4" r="A22" t="s">
        <v>236</v>
      </c>
      <c s="9" r="B22" t="n">
        <v>0.5</v>
      </c>
    </row>
    <row r="23" spans="1:7">
      <c s="4" r="A23" t="s">
        <v>237</v>
      </c>
      <c s="4" r="B23" t="s">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s="1" r="A1" t="s">
        <v>239</v>
      </c>
      <c s="2" r="B1" t="s">
        <v>59</v>
      </c>
      <c s="2" r="D1" t="s">
        <v>1</v>
      </c>
      <c s="2" r="F1" t="s">
        <v>240</v>
      </c>
    </row>
    <row r="2" spans="1:6">
      <c s="2" r="B2" t="s">
        <v>2</v>
      </c>
      <c s="2" r="C2" t="s">
        <v>60</v>
      </c>
      <c s="2" r="D2" t="s">
        <v>2</v>
      </c>
      <c s="2" r="E2" t="s">
        <v>60</v>
      </c>
      <c s="2" r="F2" t="s">
        <v>2</v>
      </c>
    </row>
    <row r="3" spans="1:6">
      <c s="3" r="A3" t="s">
        <v>137</v>
      </c>
    </row>
    <row r="4" spans="1:6">
      <c s="4" r="A4" t="s">
        <v>241</v>
      </c>
      <c s="7" r="B4" t="n">
        <v>-1750286</v>
      </c>
      <c s="7" r="C4" t="n">
        <v>-146733</v>
      </c>
      <c s="7" r="D4" t="n">
        <v>-3848423</v>
      </c>
      <c s="7" r="E4" t="n">
        <v>-274594</v>
      </c>
      <c s="7" r="F4" t="n">
        <v>-7235000</v>
      </c>
    </row>
    <row r="5" spans="1:6">
      <c s="4" r="A5" t="s">
        <v>242</v>
      </c>
      <c s="5" r="B5" t="n">
        <v>250000</v>
      </c>
      <c s="5" r="D5" t="n">
        <v>250000</v>
      </c>
      <c s="5" r="F5" t="n">
        <v>250000</v>
      </c>
    </row>
    <row r="6" spans="1:6">
      <c s="4" r="A6" t="s">
        <v>243</v>
      </c>
      <c s="7" r="B6" t="n">
        <v>2727000</v>
      </c>
      <c s="7" r="D6" t="n">
        <v>2727000</v>
      </c>
      <c s="7" r="F6" t="n">
        <v>2727000</v>
      </c>
    </row>
    <row r="7" spans="1:6">
      <c s="4" r="A7" t="s">
        <v>244</v>
      </c>
    </row>
    <row r="8" spans="1:6">
      <c s="3" r="A8" t="s">
        <v>245</v>
      </c>
    </row>
    <row r="9" spans="1:6">
      <c s="4" r="A9" t="s">
        <v>246</v>
      </c>
      <c s="4" r="D9" t="s">
        <v>247</v>
      </c>
    </row>
    <row r="10" spans="1:6">
      <c s="4" r="A10" t="s">
        <v>248</v>
      </c>
    </row>
    <row r="11" spans="1:6">
      <c s="3" r="A11" t="s">
        <v>245</v>
      </c>
    </row>
    <row r="12" spans="1:6">
      <c s="4" r="A12" t="s">
        <v>246</v>
      </c>
      <c s="4" r="D12" t="s">
        <v>2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250</v>
      </c>
      <c s="2" r="B1" t="s">
        <v>1</v>
      </c>
    </row>
    <row r="2" spans="1:4">
      <c s="2" r="B2" t="s">
        <v>2</v>
      </c>
      <c s="2" r="C2" t="s">
        <v>60</v>
      </c>
      <c s="2" r="D2" t="s">
        <v>23</v>
      </c>
    </row>
    <row r="3" spans="1:4">
      <c s="3" r="A3" t="s">
        <v>245</v>
      </c>
    </row>
    <row r="4" spans="1:4">
      <c s="4" r="A4" t="s">
        <v>28</v>
      </c>
      <c s="7" r="B4" t="n">
        <v>15022</v>
      </c>
      <c s="7" r="D4" t="n">
        <v>17170</v>
      </c>
    </row>
    <row r="5" spans="1:4">
      <c s="4" r="A5" t="s">
        <v>251</v>
      </c>
      <c s="5" r="B5" t="n">
        <v>2148</v>
      </c>
      <c s="7" r="C5" t="n">
        <v>2422</v>
      </c>
    </row>
    <row r="6" spans="1:4">
      <c s="4" r="A6" t="s">
        <v>252</v>
      </c>
    </row>
    <row r="7" spans="1:4">
      <c s="3" r="A7" t="s">
        <v>245</v>
      </c>
    </row>
    <row r="8" spans="1:4">
      <c s="4" r="A8" t="s">
        <v>253</v>
      </c>
      <c s="5" r="B8" t="n">
        <v>21463</v>
      </c>
      <c s="5" r="D8" t="n">
        <v>21463</v>
      </c>
    </row>
    <row r="9" spans="1:4">
      <c s="4" r="A9" t="s">
        <v>254</v>
      </c>
      <c s="5" r="B9" t="n">
        <v>6441</v>
      </c>
      <c s="5" r="D9" t="n">
        <v>4293</v>
      </c>
    </row>
    <row r="10" spans="1:4">
      <c s="4" r="A10" t="s">
        <v>28</v>
      </c>
      <c s="7" r="B10" t="n">
        <v>15022</v>
      </c>
      <c s="7" r="D10" t="n">
        <v>171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55</v>
      </c>
      <c s="2" r="B1" t="s">
        <v>2</v>
      </c>
      <c s="2" r="C1" t="s">
        <v>23</v>
      </c>
    </row>
    <row r="2" spans="1:3">
      <c s="3" r="A2" t="s">
        <v>146</v>
      </c>
    </row>
    <row r="3" spans="1:3">
      <c s="4" r="A3" t="s">
        <v>256</v>
      </c>
      <c s="7" r="C3" t="n">
        <v>56174</v>
      </c>
    </row>
    <row r="4" spans="1:3">
      <c s="4" r="A4" t="s">
        <v>257</v>
      </c>
      <c s="7" r="B4" t="n">
        <v>447214</v>
      </c>
      <c s="5" r="C4" t="n">
        <v>844602</v>
      </c>
    </row>
    <row r="5" spans="1:3">
      <c s="4" r="A5" t="s">
        <v>258</v>
      </c>
      <c s="5" r="B5" t="n">
        <v>426970</v>
      </c>
      <c s="5" r="C5" t="n">
        <v>43314</v>
      </c>
    </row>
    <row r="6" spans="1:3">
      <c s="4" r="A6" t="s">
        <v>259</v>
      </c>
      <c s="5" r="B6" t="n">
        <v>1300</v>
      </c>
      <c s="5" r="C6" t="n">
        <v>272913</v>
      </c>
    </row>
    <row r="7" spans="1:3">
      <c s="4" r="A7" t="s">
        <v>64</v>
      </c>
      <c s="5" r="B7" t="n">
        <v>80565</v>
      </c>
      <c s="7" r="C7" t="n">
        <v>58750</v>
      </c>
    </row>
    <row r="8" spans="1:3">
      <c s="4" r="A8" t="s">
        <v>260</v>
      </c>
      <c s="5" r="B8" t="n">
        <v>10000</v>
      </c>
    </row>
    <row r="9" spans="1:3">
      <c s="4" r="A9" t="s">
        <v>261</v>
      </c>
      <c s="5" r="B9" t="n">
        <v>31053</v>
      </c>
      <c s="7" r="C9" t="n">
        <v>14662</v>
      </c>
    </row>
    <row r="10" spans="1:3">
      <c s="4" r="A10" t="s">
        <v>31</v>
      </c>
      <c s="7" r="B10" t="n">
        <v>997102</v>
      </c>
      <c s="7" r="C10" t="n">
        <v>12904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21"/>
    <col customWidth="1" max="8" min="8" width="27"/>
    <col customWidth="1" max="9" min="9" width="21"/>
    <col customWidth="1" max="10" min="10" width="39"/>
    <col customWidth="1" max="11" min="11" width="27"/>
    <col customWidth="1" max="12" min="12" width="21"/>
  </cols>
  <sheetData>
    <row r="1" spans="1:12">
      <c s="1" r="A1" t="s">
        <v>262</v>
      </c>
      <c s="2" r="B1" t="s">
        <v>263</v>
      </c>
      <c s="2" r="F1" t="s">
        <v>59</v>
      </c>
      <c s="2" r="H1" t="s">
        <v>1</v>
      </c>
      <c s="2" r="J1" t="s">
        <v>264</v>
      </c>
    </row>
    <row r="2" spans="1:12">
      <c s="2" r="B2" t="s">
        <v>265</v>
      </c>
      <c s="2" r="C2" t="s">
        <v>266</v>
      </c>
      <c s="2" r="D2" t="s">
        <v>267</v>
      </c>
      <c s="2" r="E2" t="s">
        <v>268</v>
      </c>
      <c s="2" r="F2" t="s">
        <v>269</v>
      </c>
      <c s="2" r="G2" t="s">
        <v>270</v>
      </c>
      <c s="2" r="H2" t="s">
        <v>269</v>
      </c>
      <c s="2" r="I2" t="s">
        <v>270</v>
      </c>
      <c s="2" r="J2" t="s">
        <v>271</v>
      </c>
      <c s="2" r="K2" t="s">
        <v>272</v>
      </c>
      <c s="2" r="L2" t="s">
        <v>273</v>
      </c>
    </row>
    <row r="3" spans="1:12">
      <c s="3" r="A3" t="s">
        <v>149</v>
      </c>
    </row>
    <row r="4" spans="1:12">
      <c s="4" r="A4" t="s">
        <v>274</v>
      </c>
      <c s="5" r="D4" t="n">
        <v>71400000</v>
      </c>
      <c s="5" r="F4" t="n">
        <v>86013132</v>
      </c>
      <c s="5" r="H4" t="n">
        <v>86013132</v>
      </c>
      <c s="5" r="K4" t="n">
        <v>71400000</v>
      </c>
    </row>
    <row r="5" spans="1:12">
      <c s="4" r="A5" t="s">
        <v>275</v>
      </c>
      <c s="5" r="D5" t="n">
        <v>68000000</v>
      </c>
      <c s="5" r="F5" t="n">
        <v>86013132</v>
      </c>
      <c s="5" r="H5" t="n">
        <v>86013132</v>
      </c>
      <c s="5" r="K5" t="n">
        <v>68000000</v>
      </c>
    </row>
    <row r="6" spans="1:12">
      <c s="4" r="A6" t="s">
        <v>94</v>
      </c>
      <c s="7" r="H6" t="n">
        <v>3465000</v>
      </c>
    </row>
    <row r="7" spans="1:12">
      <c s="3" r="A7" t="s">
        <v>276</v>
      </c>
    </row>
    <row r="8" spans="1:12">
      <c s="4" r="A8" t="s">
        <v>120</v>
      </c>
      <c s="7" r="I8" t="n">
        <v>200000</v>
      </c>
    </row>
    <row r="9" spans="1:12">
      <c s="4" r="A9" t="s">
        <v>68</v>
      </c>
      <c s="7" r="G9" t="n">
        <v>7131</v>
      </c>
      <c s="7" r="H9" t="n">
        <v>3503301</v>
      </c>
      <c s="7" r="I9" t="n">
        <v>13964</v>
      </c>
    </row>
    <row r="10" spans="1:12">
      <c s="4" r="A10" t="s">
        <v>118</v>
      </c>
      <c s="5" r="H10" t="n">
        <v>960000</v>
      </c>
    </row>
    <row r="11" spans="1:12">
      <c s="4" r="A11" t="s">
        <v>277</v>
      </c>
      <c s="5" r="K11" t="n">
        <v>3400000</v>
      </c>
    </row>
    <row r="12" spans="1:12">
      <c s="4" r="A12" t="s">
        <v>278</v>
      </c>
    </row>
    <row r="13" spans="1:12">
      <c s="3" r="A13" t="s">
        <v>276</v>
      </c>
    </row>
    <row r="14" spans="1:12">
      <c s="4" r="A14" t="s">
        <v>231</v>
      </c>
      <c s="7" r="J14" t="n">
        <v>997000</v>
      </c>
      <c s="7" r="L14" t="n">
        <v>1126000</v>
      </c>
    </row>
    <row r="15" spans="1:12">
      <c s="4" r="A15" t="s">
        <v>120</v>
      </c>
      <c s="7" r="J15" t="n">
        <v>997000</v>
      </c>
    </row>
    <row r="16" spans="1:12">
      <c s="4" r="A16" t="s">
        <v>279</v>
      </c>
      <c s="4" r="J16" t="s">
        <v>280</v>
      </c>
    </row>
    <row r="17" spans="1:12">
      <c s="4" r="A17" t="s">
        <v>281</v>
      </c>
      <c s="4" r="J17" t="s">
        <v>282</v>
      </c>
    </row>
    <row r="18" spans="1:12">
      <c s="4" r="A18" t="s">
        <v>237</v>
      </c>
      <c s="4" r="J18" t="s">
        <v>283</v>
      </c>
    </row>
    <row r="19" spans="1:12">
      <c s="4" r="A19" t="s">
        <v>284</v>
      </c>
      <c s="4" r="J19" t="s">
        <v>285</v>
      </c>
    </row>
    <row r="20" spans="1:12">
      <c s="4" r="A20" t="s">
        <v>286</v>
      </c>
      <c s="4" r="J20" t="s">
        <v>287</v>
      </c>
    </row>
    <row r="21" spans="1:12">
      <c s="4" r="A21" t="s">
        <v>288</v>
      </c>
      <c s="7" r="J21" t="n">
        <v>20000000</v>
      </c>
    </row>
    <row r="22" spans="1:12">
      <c s="4" r="A22" t="s">
        <v>68</v>
      </c>
      <c s="5" r="H22" t="n">
        <v>0</v>
      </c>
      <c s="7" r="I22" t="n">
        <v>13964</v>
      </c>
    </row>
    <row r="23" spans="1:12">
      <c s="4" r="A23" t="s">
        <v>232</v>
      </c>
      <c s="7" r="D23" t="n">
        <v>1126000</v>
      </c>
    </row>
    <row r="24" spans="1:12">
      <c s="4" r="A24" t="s">
        <v>289</v>
      </c>
      <c s="7" r="D24" t="n">
        <v>26242</v>
      </c>
    </row>
    <row r="25" spans="1:12">
      <c s="4" r="A25" t="s">
        <v>290</v>
      </c>
      <c s="5" r="D25" t="n">
        <v>3624400</v>
      </c>
    </row>
    <row r="26" spans="1:12">
      <c s="4" r="A26" t="s">
        <v>230</v>
      </c>
    </row>
    <row r="27" spans="1:12">
      <c s="3" r="A27" t="s">
        <v>276</v>
      </c>
    </row>
    <row r="28" spans="1:12">
      <c s="4" r="A28" t="s">
        <v>231</v>
      </c>
      <c s="7" r="B28" t="n">
        <v>2310000</v>
      </c>
      <c s="7" r="C28" t="n">
        <v>1350000</v>
      </c>
      <c s="7" r="E28" t="n">
        <v>1100000</v>
      </c>
    </row>
    <row r="29" spans="1:12">
      <c s="4" r="A29" t="s">
        <v>279</v>
      </c>
      <c s="4" r="E29" t="s">
        <v>291</v>
      </c>
    </row>
    <row r="30" spans="1:12">
      <c s="4" r="A30" t="s">
        <v>281</v>
      </c>
      <c s="4" r="E30" t="s">
        <v>292</v>
      </c>
    </row>
    <row r="31" spans="1:12">
      <c s="4" r="A31" t="s">
        <v>68</v>
      </c>
      <c s="5" r="H31" t="n">
        <v>38301</v>
      </c>
      <c s="7" r="I31" t="n">
        <v>0</v>
      </c>
    </row>
    <row r="32" spans="1:12">
      <c s="4" r="A32" t="s">
        <v>232</v>
      </c>
      <c s="7" r="H32" t="n">
        <v>2310000</v>
      </c>
    </row>
    <row r="33" spans="1:12">
      <c s="4" r="A33" t="s">
        <v>290</v>
      </c>
      <c s="5" r="H33" t="n">
        <v>2310000</v>
      </c>
    </row>
    <row r="34" spans="1:12">
      <c s="4" r="A34" t="s">
        <v>118</v>
      </c>
      <c s="7" r="B34" t="n">
        <v>960000</v>
      </c>
      <c s="7" r="C34" t="n">
        <v>250000</v>
      </c>
      <c s="7" r="E34" t="n">
        <v>1100000</v>
      </c>
    </row>
    <row r="35" spans="1:12">
      <c s="4" r="A35" t="s">
        <v>277</v>
      </c>
      <c s="5" r="E35" t="n">
        <v>3400000</v>
      </c>
    </row>
    <row r="36" spans="1:12">
      <c s="4" r="A36" t="s">
        <v>293</v>
      </c>
      <c s="5" r="H36" t="n">
        <v>1</v>
      </c>
    </row>
    <row r="37" spans="1:12">
      <c s="4" r="A37" t="s">
        <v>294</v>
      </c>
      <c s="7" r="F37" t="n">
        <v>0</v>
      </c>
      <c s="7" r="H37" t="n">
        <v>0</v>
      </c>
      <c s="7" r="K37" t="n">
        <v>1406174</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47</v>
      </c>
      <c s="2" r="B1" t="s">
        <v>2</v>
      </c>
      <c s="2" r="C1" t="s">
        <v>23</v>
      </c>
      <c s="2" r="D1" t="s">
        <v>48</v>
      </c>
    </row>
    <row r="2" spans="1:4">
      <c s="3" r="A2" t="s">
        <v>49</v>
      </c>
    </row>
    <row r="3" spans="1:4">
      <c s="4" r="A3" t="s">
        <v>50</v>
      </c>
      <c s="8" r="B3" t="n">
        <v>0.0001</v>
      </c>
    </row>
    <row r="4" spans="1:4">
      <c s="4" r="A4" t="s">
        <v>51</v>
      </c>
      <c s="5" r="B4" t="n">
        <v>10000000</v>
      </c>
      <c s="5" r="C4" t="n">
        <v>0</v>
      </c>
    </row>
    <row r="5" spans="1:4">
      <c s="4" r="A5" t="s">
        <v>52</v>
      </c>
      <c s="5" r="B5" t="n">
        <v>0</v>
      </c>
      <c s="5" r="C5" t="n">
        <v>0</v>
      </c>
    </row>
    <row r="6" spans="1:4">
      <c s="4" r="A6" t="s">
        <v>53</v>
      </c>
      <c s="5" r="B6" t="n">
        <v>0</v>
      </c>
      <c s="5" r="C6" t="n">
        <v>0</v>
      </c>
    </row>
    <row r="7" spans="1:4">
      <c s="4" r="A7" t="s">
        <v>54</v>
      </c>
      <c s="8" r="B7" t="n">
        <v>0.0001</v>
      </c>
      <c s="8" r="C7" t="n">
        <v>0.0001</v>
      </c>
    </row>
    <row r="8" spans="1:4">
      <c s="4" r="A8" t="s">
        <v>55</v>
      </c>
      <c s="5" r="B8" t="n">
        <v>300000000</v>
      </c>
      <c s="5" r="C8" t="n">
        <v>300000000</v>
      </c>
    </row>
    <row r="9" spans="1:4">
      <c s="4" r="A9" t="s">
        <v>56</v>
      </c>
      <c s="5" r="B9" t="n">
        <v>86013132</v>
      </c>
      <c s="5" r="C9" t="n">
        <v>71400000</v>
      </c>
      <c s="5" r="D9" t="n">
        <v>71400000</v>
      </c>
    </row>
    <row r="10" spans="1:4">
      <c s="4" r="A10" t="s">
        <v>57</v>
      </c>
      <c s="5" r="B10" t="n">
        <v>86013132</v>
      </c>
      <c s="5" r="C10" t="n">
        <v>68000000</v>
      </c>
      <c s="5" r="D10" t="n">
        <v>6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295</v>
      </c>
      <c s="2" r="B1" t="s">
        <v>2</v>
      </c>
      <c s="2" r="C1" t="s">
        <v>296</v>
      </c>
      <c s="2" r="D1" t="s">
        <v>23</v>
      </c>
    </row>
    <row r="2" spans="1:4">
      <c s="3" r="A2" t="s">
        <v>152</v>
      </c>
    </row>
    <row r="3" spans="1:4">
      <c s="4" r="A3" t="s">
        <v>297</v>
      </c>
      <c s="7" r="B3" t="n">
        <v>376300</v>
      </c>
      <c s="7" r="C3" t="n">
        <v>376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98</v>
      </c>
      <c s="2" r="B1" t="s">
        <v>2</v>
      </c>
      <c s="2" r="C1" t="s">
        <v>23</v>
      </c>
    </row>
    <row r="2" spans="1:3">
      <c s="3" r="A2" t="s">
        <v>155</v>
      </c>
    </row>
    <row r="3" spans="1:3">
      <c s="4" r="A3" t="s">
        <v>299</v>
      </c>
      <c s="7" r="B3" t="n">
        <v>2885000</v>
      </c>
      <c s="7" r="C3" t="n">
        <v>1331000</v>
      </c>
    </row>
    <row r="4" spans="1:3">
      <c s="4" r="A4" t="s">
        <v>300</v>
      </c>
    </row>
    <row r="5" spans="1:3">
      <c s="4" r="A5" t="s">
        <v>301</v>
      </c>
    </row>
    <row r="6" spans="1:3">
      <c s="4" r="A6" t="s">
        <v>302</v>
      </c>
    </row>
    <row r="7" spans="1:3">
      <c s="4" r="A7" t="s">
        <v>303</v>
      </c>
    </row>
    <row r="8" spans="1:3">
      <c s="4" r="A8" t="s">
        <v>304</v>
      </c>
      <c s="7" r="B8" t="n">
        <v>-2885000</v>
      </c>
      <c s="7" r="C8" t="n">
        <v>-1331000</v>
      </c>
    </row>
    <row r="9" spans="1:3">
      <c s="4" r="A9" t="s">
        <v>3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306</v>
      </c>
      <c s="2" r="B1" t="s">
        <v>1</v>
      </c>
      <c s="2" r="C1" t="s">
        <v>264</v>
      </c>
    </row>
    <row r="2" spans="1:3">
      <c s="2" r="B2" t="s">
        <v>2</v>
      </c>
      <c s="2" r="C2" t="s">
        <v>23</v>
      </c>
    </row>
    <row r="3" spans="1:3">
      <c s="3" r="A3" t="s">
        <v>155</v>
      </c>
    </row>
    <row r="4" spans="1:3">
      <c s="4" r="A4" t="s">
        <v>307</v>
      </c>
      <c s="4" r="B4" t="s">
        <v>308</v>
      </c>
      <c s="4" r="C4" t="s">
        <v>308</v>
      </c>
    </row>
    <row r="5" spans="1:3">
      <c s="4" r="A5" t="s">
        <v>309</v>
      </c>
      <c s="4" r="B5" t="s">
        <v>310</v>
      </c>
      <c s="4" r="C5" t="s">
        <v>310</v>
      </c>
    </row>
    <row r="6" spans="1:3">
      <c s="4" r="A6" t="s">
        <v>311</v>
      </c>
      <c s="4" r="B6" t="s">
        <v>312</v>
      </c>
    </row>
    <row r="7" spans="1:3">
      <c s="4" r="A7" t="s">
        <v>304</v>
      </c>
      <c s="4" r="B7" t="s">
        <v>313</v>
      </c>
      <c s="4" r="C7" t="s">
        <v>314</v>
      </c>
    </row>
    <row r="8" spans="1:3">
      <c s="4" r="A8"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16</v>
      </c>
      <c s="2" r="B1" t="s">
        <v>1</v>
      </c>
    </row>
    <row r="2" spans="1:3">
      <c s="2" r="B2" t="s">
        <v>2</v>
      </c>
      <c s="2" r="C2" t="s">
        <v>23</v>
      </c>
    </row>
    <row r="3" spans="1:3">
      <c s="3" r="A3" t="s">
        <v>155</v>
      </c>
    </row>
    <row r="4" spans="1:3">
      <c s="4" r="A4" t="s">
        <v>317</v>
      </c>
      <c s="7" r="B4" t="n">
        <v>7235000</v>
      </c>
      <c s="7" r="C4" t="n">
        <v>3300000</v>
      </c>
    </row>
    <row r="5" spans="1:3">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20</v>
      </c>
      <c s="2" r="B1" t="s">
        <v>1</v>
      </c>
    </row>
    <row r="2" spans="1:6">
      <c s="2" r="B2" t="s">
        <v>2</v>
      </c>
      <c s="2" r="C2" t="s">
        <v>60</v>
      </c>
      <c s="2" r="D2" t="s">
        <v>296</v>
      </c>
      <c s="2" r="E2" t="s">
        <v>23</v>
      </c>
      <c s="2" r="F2" t="s">
        <v>48</v>
      </c>
    </row>
    <row r="3" spans="1:6">
      <c s="3" r="A3" t="s">
        <v>158</v>
      </c>
    </row>
    <row r="4" spans="1:6">
      <c s="4" r="A4" t="s">
        <v>50</v>
      </c>
      <c s="8" r="B4" t="n">
        <v>0.0001</v>
      </c>
    </row>
    <row r="5" spans="1:6">
      <c s="4" r="A5" t="s">
        <v>51</v>
      </c>
      <c s="5" r="B5" t="n">
        <v>10000000</v>
      </c>
      <c s="5" r="E5" t="n">
        <v>0</v>
      </c>
    </row>
    <row r="6" spans="1:6">
      <c s="4" r="A6" t="s">
        <v>52</v>
      </c>
      <c s="5" r="B6" t="n">
        <v>0</v>
      </c>
      <c s="5" r="E6" t="n">
        <v>0</v>
      </c>
    </row>
    <row r="7" spans="1:6">
      <c s="4" r="A7" t="s">
        <v>53</v>
      </c>
      <c s="5" r="B7" t="n">
        <v>0</v>
      </c>
      <c s="5" r="E7" t="n">
        <v>0</v>
      </c>
    </row>
    <row r="8" spans="1:6">
      <c s="4" r="A8" t="s">
        <v>54</v>
      </c>
      <c s="8" r="B8" t="n">
        <v>0.0001</v>
      </c>
      <c s="8" r="E8" t="n">
        <v>0.0001</v>
      </c>
    </row>
    <row r="9" spans="1:6">
      <c s="4" r="A9" t="s">
        <v>55</v>
      </c>
      <c s="5" r="B9" t="n">
        <v>300000000</v>
      </c>
      <c s="5" r="E9" t="n">
        <v>300000000</v>
      </c>
    </row>
    <row r="10" spans="1:6">
      <c s="4" r="A10" t="s">
        <v>56</v>
      </c>
      <c s="5" r="B10" t="n">
        <v>86013132</v>
      </c>
      <c s="5" r="E10" t="n">
        <v>71400000</v>
      </c>
      <c s="5" r="F10" t="n">
        <v>71400000</v>
      </c>
    </row>
    <row r="11" spans="1:6">
      <c s="4" r="A11" t="s">
        <v>57</v>
      </c>
      <c s="5" r="B11" t="n">
        <v>86013132</v>
      </c>
      <c s="5" r="E11" t="n">
        <v>68000000</v>
      </c>
      <c s="5" r="F11" t="n">
        <v>68000000</v>
      </c>
    </row>
    <row r="12" spans="1:6">
      <c s="4" r="A12" t="s">
        <v>321</v>
      </c>
      <c s="5" r="E12" t="n">
        <v>3400000</v>
      </c>
    </row>
    <row r="13" spans="1:6">
      <c s="4" r="A13" t="s">
        <v>224</v>
      </c>
      <c s="5" r="B13" t="n">
        <v>2716000</v>
      </c>
    </row>
    <row r="14" spans="1:6">
      <c s="4" r="A14" t="s">
        <v>225</v>
      </c>
      <c s="7" r="B14" t="n">
        <v>6790000</v>
      </c>
    </row>
    <row r="15" spans="1:6">
      <c s="4" r="A15" t="s">
        <v>119</v>
      </c>
      <c s="7" r="B15" t="n">
        <v>4264950</v>
      </c>
    </row>
    <row r="16" spans="1:6">
      <c s="4" r="A16" t="s">
        <v>322</v>
      </c>
      <c s="4" r="B16" t="s">
        <v>323</v>
      </c>
    </row>
    <row r="17" spans="1:6">
      <c s="4" r="A17" t="s">
        <v>324</v>
      </c>
      <c s="4" r="B17" t="s">
        <v>325</v>
      </c>
    </row>
    <row r="18" spans="1:6">
      <c s="4" r="A18" t="s">
        <v>42</v>
      </c>
      <c s="7" r="B18" t="n">
        <v>1250000</v>
      </c>
    </row>
    <row r="19" spans="1:6">
      <c s="4" r="A19" t="s">
        <v>99</v>
      </c>
      <c s="7" r="B19" t="n">
        <v>1250000</v>
      </c>
    </row>
    <row r="20" spans="1:6">
      <c s="4" r="A20" t="s">
        <v>234</v>
      </c>
    </row>
    <row r="21" spans="1:6">
      <c s="3" r="A21" t="s">
        <v>326</v>
      </c>
    </row>
    <row r="22" spans="1:6">
      <c s="4" r="A22" t="s">
        <v>237</v>
      </c>
      <c s="4" r="B22" t="s">
        <v>238</v>
      </c>
    </row>
    <row r="23" spans="1:6">
      <c s="4" r="A23" t="s">
        <v>327</v>
      </c>
      <c s="5" r="B23" t="n">
        <v>2500000</v>
      </c>
    </row>
    <row r="24" spans="1:6">
      <c s="4" r="A24" t="s">
        <v>328</v>
      </c>
      <c s="4" r="B24" t="s">
        <v>329</v>
      </c>
    </row>
    <row r="25" spans="1:6">
      <c s="4" r="A25" t="s">
        <v>330</v>
      </c>
    </row>
    <row r="26" spans="1:6">
      <c s="3" r="A26" t="s">
        <v>331</v>
      </c>
    </row>
    <row r="27" spans="1:6">
      <c s="4" r="A27" t="s">
        <v>332</v>
      </c>
      <c s="9" r="B27" t="n">
        <v>8.5</v>
      </c>
      <c s="9" r="D27" t="n">
        <v>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r="1" spans="1:2">
      <c s="1" r="A1" t="s">
        <v>333</v>
      </c>
      <c s="2" r="B1" t="s">
        <v>75</v>
      </c>
    </row>
    <row r="2" spans="1:2">
      <c s="4" r="A2" t="s">
        <v>334</v>
      </c>
    </row>
    <row r="3" spans="1:2">
      <c s="3" r="A3" t="s">
        <v>335</v>
      </c>
    </row>
    <row r="4" spans="1:2">
      <c s="4" r="A4" t="s">
        <v>336</v>
      </c>
      <c s="5" r="B4" t="n">
        <v>250000</v>
      </c>
    </row>
    <row r="5" spans="1:2">
      <c s="4" r="A5" t="s">
        <v>337</v>
      </c>
      <c s="7" r="B5" t="n">
        <v>625000</v>
      </c>
    </row>
    <row r="6" spans="1:2">
      <c s="4" r="A6" t="s">
        <v>338</v>
      </c>
    </row>
    <row r="7" spans="1:2">
      <c s="3" r="A7" t="s">
        <v>339</v>
      </c>
    </row>
    <row r="8" spans="1:2">
      <c s="4" r="A8" t="s">
        <v>340</v>
      </c>
      <c s="7" r="B8" t="n">
        <v>450000</v>
      </c>
    </row>
    <row r="9" spans="1:2">
      <c s="4" r="A9" t="s">
        <v>341</v>
      </c>
      <c s="4" r="B9" t="s">
        <v>247</v>
      </c>
    </row>
    <row r="10" spans="1:2">
      <c s="4" r="A10" t="s">
        <v>342</v>
      </c>
    </row>
    <row r="11" spans="1:2">
      <c s="3" r="A11" t="s">
        <v>339</v>
      </c>
    </row>
    <row r="12" spans="1:2">
      <c s="4" r="A12" t="s">
        <v>340</v>
      </c>
      <c s="7" r="B12" t="n">
        <v>450000</v>
      </c>
    </row>
    <row r="13" spans="1:2">
      <c s="4" r="A13" t="s">
        <v>341</v>
      </c>
      <c s="4" r="B13" t="s">
        <v>247</v>
      </c>
    </row>
    <row r="14" spans="1:2">
      <c s="4" r="A14" t="s">
        <v>343</v>
      </c>
    </row>
    <row r="15" spans="1:2">
      <c s="3" r="A15" t="s">
        <v>339</v>
      </c>
    </row>
    <row r="16" spans="1:2">
      <c s="4" r="A16" t="s">
        <v>340</v>
      </c>
      <c s="7" r="B16" t="n">
        <v>80000</v>
      </c>
    </row>
    <row r="17" spans="1:2">
      <c s="4" r="A17" t="s">
        <v>344</v>
      </c>
      <c s="4" r="B17" t="s">
        <v>247</v>
      </c>
    </row>
    <row r="18" spans="1:2">
      <c s="4" r="A18" t="s">
        <v>345</v>
      </c>
      <c s="4" r="B18" t="s">
        <v>346</v>
      </c>
    </row>
    <row r="19" spans="1:2">
      <c s="4" r="A19" t="s">
        <v>347</v>
      </c>
      <c s="5" r="B19" t="n">
        <v>150000</v>
      </c>
    </row>
    <row r="20" spans="1:2">
      <c s="4" r="A20" t="s">
        <v>332</v>
      </c>
      <c s="9" r="B20" t="n">
        <v>7.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s="1" r="A1" t="s">
        <v>348</v>
      </c>
      <c s="2" r="B1" t="s">
        <v>1</v>
      </c>
      <c s="2" r="D1" t="s">
        <v>264</v>
      </c>
    </row>
    <row r="2" spans="1:4">
      <c s="2" r="B2" t="s">
        <v>2</v>
      </c>
      <c s="2" r="C2" t="s">
        <v>60</v>
      </c>
      <c s="2" r="D2" t="s">
        <v>23</v>
      </c>
    </row>
    <row r="3" spans="1:4">
      <c s="3" r="A3" t="s">
        <v>164</v>
      </c>
    </row>
    <row r="4" spans="1:4">
      <c s="4" r="A4" t="s">
        <v>44</v>
      </c>
      <c s="7" r="D4" t="n">
        <v>355766</v>
      </c>
    </row>
    <row r="5" spans="1:4">
      <c s="4" r="A5" t="s">
        <v>349</v>
      </c>
      <c s="7" r="B5" t="n">
        <v>342250</v>
      </c>
    </row>
    <row r="6" spans="1:4">
      <c s="4" r="A6" t="s">
        <v>116</v>
      </c>
      <c s="5" r="B6" t="n">
        <v>13516</v>
      </c>
      <c s="7" r="C6" t="n">
        <v>-143000</v>
      </c>
    </row>
    <row r="7" spans="1:4">
      <c s="4" r="A7" t="s">
        <v>117</v>
      </c>
      <c s="7" r="B7" t="n">
        <v>32761</v>
      </c>
      <c s="7" r="D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v>
      </c>
      <c s="2" r="C2" t="s">
        <v>60</v>
      </c>
    </row>
    <row r="3" spans="1:3">
      <c s="3" r="A3" t="s">
        <v>331</v>
      </c>
    </row>
    <row r="4" spans="1:3">
      <c s="4" r="A4" t="s">
        <v>351</v>
      </c>
      <c s="7" r="B4" t="n">
        <v>668845</v>
      </c>
    </row>
    <row r="5" spans="1:3">
      <c s="4" r="A5" t="s">
        <v>352</v>
      </c>
      <c s="7" r="B5" t="n">
        <v>98855</v>
      </c>
      <c s="7" r="C5" t="n">
        <v>0</v>
      </c>
    </row>
    <row r="6" spans="1:3">
      <c s="4" r="A6" t="s">
        <v>353</v>
      </c>
    </row>
    <row r="7" spans="1:3">
      <c s="3" r="A7" t="s">
        <v>331</v>
      </c>
    </row>
    <row r="8" spans="1:3">
      <c s="4" r="A8" t="s">
        <v>354</v>
      </c>
      <c s="5" r="B8" t="n">
        <v>10000000</v>
      </c>
    </row>
    <row r="9" spans="1:3">
      <c s="4" r="A9" t="s">
        <v>355</v>
      </c>
      <c s="5" r="B9" t="n">
        <v>3333333</v>
      </c>
    </row>
    <row r="10" spans="1:3">
      <c s="4" r="A10" t="s">
        <v>356</v>
      </c>
      <c s="5" r="B10" t="n">
        <v>9850000</v>
      </c>
    </row>
    <row r="11" spans="1:3">
      <c s="4" r="A11" t="s">
        <v>357</v>
      </c>
    </row>
    <row r="12" spans="1:3">
      <c s="3" r="A12" t="s">
        <v>331</v>
      </c>
    </row>
    <row r="13" spans="1:3">
      <c s="4" r="A13" t="s">
        <v>358</v>
      </c>
      <c s="4" r="B13" t="s">
        <v>359</v>
      </c>
    </row>
    <row r="14" spans="1:3">
      <c s="4" r="A14" t="s">
        <v>360</v>
      </c>
    </row>
    <row r="15" spans="1:3">
      <c s="3" r="A15" t="s">
        <v>331</v>
      </c>
    </row>
    <row r="16" spans="1:3">
      <c s="4" r="A16" t="s">
        <v>361</v>
      </c>
      <c s="4" r="B16" t="s">
        <v>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60</v>
      </c>
    </row>
    <row r="3" spans="1:3">
      <c s="3" r="A3" t="s">
        <v>364</v>
      </c>
    </row>
    <row r="4" spans="1:3">
      <c s="4" r="A4" t="s">
        <v>365</v>
      </c>
      <c s="4" r="B4" t="s">
        <v>366</v>
      </c>
    </row>
    <row r="5" spans="1:3">
      <c s="4" r="A5" t="s">
        <v>367</v>
      </c>
      <c s="4" r="B5" t="s">
        <v>368</v>
      </c>
    </row>
    <row r="6" spans="1:3">
      <c s="4" r="A6" t="s">
        <v>369</v>
      </c>
      <c s="4" r="B6" t="s">
        <v>247</v>
      </c>
    </row>
    <row r="7" spans="1:3">
      <c s="4" r="A7" t="s">
        <v>370</v>
      </c>
      <c s="4" r="B7" t="s">
        <v>3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372</v>
      </c>
      <c s="2" r="B1" t="s">
        <v>75</v>
      </c>
    </row>
    <row r="2" spans="1:2">
      <c s="3" r="A2" t="s">
        <v>373</v>
      </c>
    </row>
    <row r="3" spans="1:2">
      <c s="4" r="A3" t="s">
        <v>374</v>
      </c>
    </row>
    <row r="4" spans="1:2">
      <c s="4" r="A4" t="s">
        <v>375</v>
      </c>
      <c s="5" r="B4" t="n">
        <v>150000</v>
      </c>
    </row>
    <row r="5" spans="1:2">
      <c s="4" r="A5" t="s">
        <v>376</v>
      </c>
    </row>
    <row r="6" spans="1:2">
      <c s="4" r="A6" t="s">
        <v>377</v>
      </c>
    </row>
    <row r="7" spans="1:2">
      <c s="4" r="A7" t="s">
        <v>378</v>
      </c>
      <c s="5" r="B7" t="n">
        <v>150000</v>
      </c>
    </row>
    <row r="8" spans="1:2">
      <c s="3" r="A8" t="s">
        <v>379</v>
      </c>
    </row>
    <row r="9" spans="1:2">
      <c s="4" r="A9" t="s">
        <v>374</v>
      </c>
    </row>
    <row r="10" spans="1:2">
      <c s="4" r="A10" t="s">
        <v>375</v>
      </c>
      <c s="9" r="B10" t="n">
        <v>7.75</v>
      </c>
    </row>
    <row r="11" spans="1:2">
      <c s="4" r="A11" t="s">
        <v>376</v>
      </c>
    </row>
    <row r="12" spans="1:2">
      <c s="4" r="A12" t="s">
        <v>377</v>
      </c>
    </row>
    <row r="13" spans="1:2">
      <c s="4" r="A13" t="s">
        <v>378</v>
      </c>
      <c s="9" r="B13" t="n">
        <v>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row>
    <row r="5" spans="1:5">
      <c s="3" r="A5" t="s">
        <v>63</v>
      </c>
    </row>
    <row r="6" spans="1:5">
      <c s="4" r="A6" t="s">
        <v>64</v>
      </c>
      <c s="7" r="B6" t="n">
        <v>790692</v>
      </c>
      <c s="7" r="C6" t="n">
        <v>37500</v>
      </c>
      <c s="7" r="D6" t="n">
        <v>1305009</v>
      </c>
      <c s="7" r="E6" t="n">
        <v>140163</v>
      </c>
    </row>
    <row r="7" spans="1:5">
      <c s="4" r="A7" t="s">
        <v>65</v>
      </c>
      <c s="5" r="B7" t="n">
        <v>959594</v>
      </c>
      <c s="5" r="C7" t="n">
        <v>109233</v>
      </c>
      <c s="5" r="D7" t="n">
        <v>2543414</v>
      </c>
      <c s="5" r="E7" t="n">
        <v>134431</v>
      </c>
    </row>
    <row r="8" spans="1:5">
      <c s="4" r="A8" t="s">
        <v>66</v>
      </c>
      <c s="5" r="B8" t="n">
        <v>1750286</v>
      </c>
      <c s="5" r="C8" t="n">
        <v>146733</v>
      </c>
      <c s="5" r="D8" t="n">
        <v>3848423</v>
      </c>
      <c s="5" r="E8" t="n">
        <v>274594</v>
      </c>
    </row>
    <row r="9" spans="1:5">
      <c s="4" r="A9" t="s">
        <v>67</v>
      </c>
      <c s="7" r="B9" t="n">
        <v>-1750286</v>
      </c>
      <c s="5" r="C9" t="n">
        <v>-146733</v>
      </c>
      <c s="5" r="D9" t="n">
        <v>-3848423</v>
      </c>
      <c s="5" r="E9" t="n">
        <v>-274594</v>
      </c>
    </row>
    <row r="10" spans="1:5">
      <c s="4" r="A10" t="s">
        <v>68</v>
      </c>
      <c s="5" r="C10" t="n">
        <v>7131</v>
      </c>
      <c s="5" r="D10" t="n">
        <v>3503301</v>
      </c>
      <c s="5" r="E10" t="n">
        <v>13964</v>
      </c>
    </row>
    <row r="11" spans="1:5">
      <c s="4" r="A11" t="s">
        <v>69</v>
      </c>
      <c s="7" r="B11" t="n">
        <v>-1750286</v>
      </c>
      <c s="5" r="C11" t="n">
        <v>-153864</v>
      </c>
      <c s="7" r="D11" t="n">
        <v>-7351724</v>
      </c>
      <c s="5" r="E11" t="n">
        <v>-288558</v>
      </c>
    </row>
    <row r="12" spans="1:5">
      <c s="4" r="A12" t="s">
        <v>70</v>
      </c>
      <c s="5" r="C12" t="n">
        <v>-605</v>
      </c>
      <c s="5" r="E12" t="n">
        <v>-10850</v>
      </c>
    </row>
    <row r="13" spans="1:5">
      <c s="4" r="A13" t="s">
        <v>71</v>
      </c>
      <c s="7" r="B13" t="n">
        <v>-1750286</v>
      </c>
      <c s="7" r="C13" t="n">
        <v>-153259</v>
      </c>
      <c s="7" r="D13" t="n">
        <v>-7351724</v>
      </c>
      <c s="7" r="E13" t="n">
        <v>-277708</v>
      </c>
    </row>
    <row r="14" spans="1:5">
      <c s="4" r="A14" t="s">
        <v>72</v>
      </c>
      <c s="9" r="B14" t="n">
        <v>-0.02</v>
      </c>
      <c s="9" r="D14" t="n">
        <v>-0.09</v>
      </c>
    </row>
    <row r="15" spans="1:5">
      <c s="4" r="A15" t="s">
        <v>73</v>
      </c>
      <c s="5" r="B15" t="n">
        <v>86007313</v>
      </c>
      <c s="5" r="C15" t="n">
        <v>68000000</v>
      </c>
      <c s="5" r="D15" t="n">
        <v>79738523</v>
      </c>
      <c s="5" r="E15" t="n">
        <v>68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380</v>
      </c>
      <c s="2" r="B1" t="s">
        <v>75</v>
      </c>
    </row>
    <row r="2" spans="1:2">
      <c s="3" r="A2" t="s">
        <v>381</v>
      </c>
    </row>
    <row r="3" spans="1:2">
      <c s="4" r="A3" t="s">
        <v>382</v>
      </c>
      <c s="9" r="B3" t="n">
        <v>7.75</v>
      </c>
    </row>
    <row r="4" spans="1:2">
      <c s="3" r="A4" t="s">
        <v>383</v>
      </c>
    </row>
    <row r="5" spans="1:2">
      <c s="4" r="A5" t="s">
        <v>384</v>
      </c>
      <c s="5" r="B5" t="n">
        <v>150000</v>
      </c>
    </row>
    <row r="6" spans="1:2">
      <c s="4" r="A6" t="s">
        <v>379</v>
      </c>
      <c s="9" r="B6" t="n">
        <v>7.75</v>
      </c>
    </row>
    <row r="7" spans="1:2">
      <c s="4" r="A7" t="s">
        <v>385</v>
      </c>
      <c s="4" r="B7" t="s">
        <v>386</v>
      </c>
    </row>
    <row r="8" spans="1:2">
      <c s="4" r="A8" t="s">
        <v>387</v>
      </c>
      <c s="7" r="B8" t="n">
        <v>112500</v>
      </c>
    </row>
    <row r="9" spans="1:2">
      <c s="3" r="A9" t="s">
        <v>388</v>
      </c>
    </row>
    <row r="10" spans="1:2">
      <c s="4" r="A10" t="s">
        <v>389</v>
      </c>
    </row>
    <row r="11" spans="1:2">
      <c s="4" r="A11" t="s">
        <v>379</v>
      </c>
      <c s="9" r="B11" t="n">
        <v>7.75</v>
      </c>
    </row>
    <row r="12" spans="1:2">
      <c s="4" r="A12" t="s">
        <v>387</v>
      </c>
    </row>
    <row r="13" spans="1:2">
      <c s="4" r="A13" t="s">
        <v>390</v>
      </c>
      <c s="9" r="B13" t="n">
        <v>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25"/>
    <col customWidth="1" max="3" min="3" width="14"/>
    <col customWidth="1" max="4" min="4" width="14"/>
  </cols>
  <sheetData>
    <row r="1" spans="1:4">
      <c s="1" r="A1" t="s">
        <v>391</v>
      </c>
      <c s="2" r="B1" t="s">
        <v>263</v>
      </c>
    </row>
    <row r="2" spans="1:4">
      <c s="2" r="B2" t="s">
        <v>392</v>
      </c>
      <c s="2" r="C2" t="s">
        <v>2</v>
      </c>
      <c s="2" r="D2" t="s">
        <v>23</v>
      </c>
    </row>
    <row r="3" spans="1:4">
      <c s="3" r="A3" t="s">
        <v>393</v>
      </c>
    </row>
    <row r="4" spans="1:4">
      <c s="4" r="A4" t="s">
        <v>42</v>
      </c>
      <c s="7" r="C4" t="n">
        <v>1250000</v>
      </c>
    </row>
    <row r="5" spans="1:4">
      <c s="4" r="A5" t="s">
        <v>394</v>
      </c>
    </row>
    <row r="6" spans="1:4">
      <c s="3" r="A6" t="s">
        <v>393</v>
      </c>
    </row>
    <row r="7" spans="1:4">
      <c s="4" r="A7" t="s">
        <v>395</v>
      </c>
      <c s="4" r="B7" t="s">
        <v>396</v>
      </c>
    </row>
    <row r="8" spans="1:4">
      <c s="4" r="A8" t="s">
        <v>42</v>
      </c>
      <c s="7" r="B8" t="n">
        <v>1250000</v>
      </c>
    </row>
    <row r="9" spans="1:4">
      <c s="4" r="A9" t="s">
        <v>397</v>
      </c>
      <c s="4" r="B9" t="s">
        <v>398</v>
      </c>
    </row>
    <row r="10" spans="1:4">
      <c s="4" r="A10" t="s">
        <v>399</v>
      </c>
      <c s="4" r="B10"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3"/>
    <col customWidth="1" max="6" min="6" width="29"/>
    <col customWidth="1" max="7" min="7" width="39"/>
  </cols>
  <sheetData>
    <row r="1" spans="1:7">
      <c s="1" r="A1" t="s">
        <v>74</v>
      </c>
      <c s="2" r="B1" t="s">
        <v>75</v>
      </c>
      <c s="2" r="C1" t="s">
        <v>76</v>
      </c>
      <c s="2" r="D1" t="s">
        <v>77</v>
      </c>
      <c s="2" r="E1" t="s">
        <v>78</v>
      </c>
      <c s="2" r="F1" t="s">
        <v>79</v>
      </c>
      <c s="2" r="G1" t="s">
        <v>80</v>
      </c>
    </row>
    <row r="2" spans="1:7">
      <c s="4" r="A2" t="s">
        <v>81</v>
      </c>
      <c s="7" r="B2" t="n">
        <v>-2473316</v>
      </c>
      <c s="7" r="C2" t="n">
        <v>6800</v>
      </c>
      <c s="7" r="D2" t="n">
        <v>2048222</v>
      </c>
      <c s="7" r="F2" t="n">
        <v>-4172572</v>
      </c>
      <c s="7" r="G2" t="n">
        <v>-355766</v>
      </c>
    </row>
    <row r="3" spans="1:7">
      <c s="4" r="A3" t="s">
        <v>82</v>
      </c>
      <c s="5" r="B3" t="n">
        <v>68000000</v>
      </c>
      <c s="5" r="C3" t="n">
        <v>68000000</v>
      </c>
    </row>
    <row r="4" spans="1:7">
      <c s="4" r="A4" t="s">
        <v>83</v>
      </c>
      <c s="7" r="B4" t="n">
        <v>355766</v>
      </c>
      <c s="7" r="G4" t="n">
        <v>355766</v>
      </c>
    </row>
    <row r="5" spans="1:7">
      <c s="4" r="A5" t="s">
        <v>84</v>
      </c>
      <c s="7" r="C5" t="n">
        <v>1272</v>
      </c>
      <c s="7" r="D5" t="n">
        <v>-1272</v>
      </c>
    </row>
    <row r="6" spans="1:7">
      <c s="4" r="A6" t="s">
        <v>85</v>
      </c>
      <c s="5" r="C6" t="n">
        <v>12724000</v>
      </c>
    </row>
    <row r="7" spans="1:7">
      <c s="4" r="A7" t="s">
        <v>86</v>
      </c>
      <c s="7" r="B7" t="n">
        <v>625000</v>
      </c>
      <c s="7" r="C7" t="n">
        <v>25</v>
      </c>
      <c s="5" r="D7" t="n">
        <v>624975</v>
      </c>
    </row>
    <row r="8" spans="1:7">
      <c s="4" r="A8" t="s">
        <v>87</v>
      </c>
      <c s="5" r="C8" t="n">
        <v>250000</v>
      </c>
    </row>
    <row r="9" spans="1:7">
      <c s="4" r="A9" t="s">
        <v>88</v>
      </c>
      <c s="7" r="B9" t="n">
        <v>4264950</v>
      </c>
      <c s="7" r="C9" t="n">
        <v>172</v>
      </c>
      <c s="5" r="D9" t="n">
        <v>4264778</v>
      </c>
    </row>
    <row r="10" spans="1:7">
      <c s="4" r="A10" t="s">
        <v>89</v>
      </c>
      <c s="5" r="C10" t="n">
        <v>1716000</v>
      </c>
    </row>
    <row r="11" spans="1:7">
      <c s="4" r="A11" t="s">
        <v>90</v>
      </c>
      <c s="7" r="C11" t="n">
        <v>100</v>
      </c>
      <c s="5" r="D11" t="n">
        <v>2499900</v>
      </c>
      <c s="7" r="E11" t="n">
        <v>-2500000</v>
      </c>
    </row>
    <row r="12" spans="1:7">
      <c s="4" r="A12" t="s">
        <v>91</v>
      </c>
      <c s="5" r="C12" t="n">
        <v>1000000</v>
      </c>
    </row>
    <row r="13" spans="1:7">
      <c s="4" r="A13" t="s">
        <v>92</v>
      </c>
      <c s="7" r="B13" t="n">
        <v>2404474</v>
      </c>
      <c s="7" r="C13" t="n">
        <v>231</v>
      </c>
      <c s="5" r="D13" t="n">
        <v>2404243</v>
      </c>
    </row>
    <row r="14" spans="1:7">
      <c s="4" r="A14" t="s">
        <v>93</v>
      </c>
      <c s="5" r="C14" t="n">
        <v>2310000</v>
      </c>
    </row>
    <row r="15" spans="1:7">
      <c s="4" r="A15" t="s">
        <v>94</v>
      </c>
      <c s="5" r="B15" t="n">
        <v>3465000</v>
      </c>
      <c s="5" r="D15" t="n">
        <v>3465000</v>
      </c>
    </row>
    <row r="16" spans="1:7">
      <c s="4" r="A16" t="s">
        <v>95</v>
      </c>
      <c s="5" r="B16" t="n">
        <v>100000</v>
      </c>
      <c s="7" r="C16" t="n">
        <v>1</v>
      </c>
      <c s="5" r="D16" t="n">
        <v>99999</v>
      </c>
    </row>
    <row r="17" spans="1:7">
      <c s="4" r="A17" t="s">
        <v>96</v>
      </c>
      <c s="5" r="C17" t="n">
        <v>13132</v>
      </c>
    </row>
    <row r="18" spans="1:7">
      <c s="4" r="A18" t="s">
        <v>97</v>
      </c>
      <c s="5" r="B18" t="n">
        <v>-376300</v>
      </c>
      <c s="5" r="D18" t="n">
        <v>-376300</v>
      </c>
    </row>
    <row r="19" spans="1:7">
      <c s="4" r="A19" t="s">
        <v>98</v>
      </c>
      <c s="5" r="B19" t="n">
        <v>-98855</v>
      </c>
      <c s="7" r="D19" t="n">
        <v>-98855</v>
      </c>
    </row>
    <row r="20" spans="1:7">
      <c s="4" r="A20" t="s">
        <v>99</v>
      </c>
      <c s="5" r="B20" t="n">
        <v>1250000</v>
      </c>
      <c s="7" r="E20" t="n">
        <v>1250000</v>
      </c>
    </row>
    <row r="21" spans="1:7">
      <c s="4" r="A21" t="s">
        <v>69</v>
      </c>
      <c s="5" r="B21" t="n">
        <v>-7351724</v>
      </c>
      <c s="7" r="F21" t="n">
        <v>-7351724</v>
      </c>
    </row>
    <row r="22" spans="1:7">
      <c s="4" r="A22" t="s">
        <v>100</v>
      </c>
      <c s="7" r="B22" t="n">
        <v>2362705</v>
      </c>
      <c s="7" r="C22" t="n">
        <v>8601</v>
      </c>
      <c s="7" r="D22" t="n">
        <v>15128400</v>
      </c>
      <c s="7" r="E22" t="n">
        <v>-1250000</v>
      </c>
      <c s="7" r="F22" t="n">
        <v>-11524296</v>
      </c>
    </row>
    <row r="23" spans="1:7">
      <c s="4" r="A23" t="s">
        <v>101</v>
      </c>
      <c s="5" r="B23" t="n">
        <v>86013132</v>
      </c>
      <c s="5" r="C23" t="n">
        <v>86013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60</v>
      </c>
    </row>
    <row r="3" spans="1:3">
      <c s="3" r="A3" t="s">
        <v>103</v>
      </c>
    </row>
    <row r="4" spans="1:3">
      <c s="4" r="A4" t="s">
        <v>69</v>
      </c>
      <c s="7" r="B4" t="n">
        <v>-7351724</v>
      </c>
      <c s="7" r="C4" t="n">
        <v>-288558</v>
      </c>
    </row>
    <row r="5" spans="1:3">
      <c s="3" r="A5" t="s">
        <v>104</v>
      </c>
    </row>
    <row r="6" spans="1:3">
      <c s="4" r="A6" t="s">
        <v>105</v>
      </c>
      <c s="5" r="B6" t="n">
        <v>2148</v>
      </c>
      <c s="7" r="C6" t="n">
        <v>2422</v>
      </c>
    </row>
    <row r="7" spans="1:3">
      <c s="4" r="A7" t="s">
        <v>106</v>
      </c>
      <c s="5" r="B7" t="n">
        <v>342250</v>
      </c>
    </row>
    <row r="8" spans="1:3">
      <c s="4" r="A8" t="s">
        <v>86</v>
      </c>
      <c s="5" r="B8" t="n">
        <v>625000</v>
      </c>
    </row>
    <row r="9" spans="1:3">
      <c s="4" r="A9" t="s">
        <v>107</v>
      </c>
      <c s="5" r="B9" t="n">
        <v>198855</v>
      </c>
    </row>
    <row r="10" spans="1:3">
      <c s="4" r="A10" t="s">
        <v>108</v>
      </c>
      <c s="5" r="B10" t="n">
        <v>3465000</v>
      </c>
    </row>
    <row r="11" spans="1:3">
      <c s="3" r="A11" t="s">
        <v>109</v>
      </c>
    </row>
    <row r="12" spans="1:3">
      <c s="4" r="A12" t="s">
        <v>26</v>
      </c>
      <c s="5" r="B12" t="n">
        <v>-636172</v>
      </c>
    </row>
    <row r="13" spans="1:3">
      <c s="4" r="A13" t="s">
        <v>31</v>
      </c>
      <c s="5" r="B13" t="n">
        <v>-198839</v>
      </c>
      <c s="7" r="C13" t="n">
        <v>233073</v>
      </c>
    </row>
    <row r="14" spans="1:3">
      <c s="4" r="A14" t="s">
        <v>110</v>
      </c>
      <c s="7" r="B14" t="n">
        <v>-3553482</v>
      </c>
      <c s="5" r="C14" t="n">
        <v>-53063</v>
      </c>
    </row>
    <row r="15" spans="1:3">
      <c s="3" r="A15" t="s">
        <v>111</v>
      </c>
    </row>
    <row r="16" spans="1:3">
      <c s="4" r="A16" t="s">
        <v>112</v>
      </c>
      <c s="5" r="C16" t="n">
        <v>-2710</v>
      </c>
    </row>
    <row r="17" spans="1:3">
      <c s="4" r="A17" t="s">
        <v>113</v>
      </c>
      <c s="5" r="C17" t="n">
        <v>-2710</v>
      </c>
    </row>
    <row r="18" spans="1:3">
      <c s="3" r="A18" t="s">
        <v>114</v>
      </c>
    </row>
    <row r="19" spans="1:3">
      <c s="4" r="A19" t="s">
        <v>115</v>
      </c>
      <c s="5" r="C19" t="n">
        <v>35000</v>
      </c>
    </row>
    <row r="20" spans="1:3">
      <c s="4" r="A20" t="s">
        <v>116</v>
      </c>
      <c s="7" r="B20" t="n">
        <v>13516</v>
      </c>
      <c s="7" r="C20" t="n">
        <v>-143000</v>
      </c>
    </row>
    <row r="21" spans="1:3">
      <c s="4" r="A21" t="s">
        <v>117</v>
      </c>
      <c s="5" r="B21" t="n">
        <v>32761</v>
      </c>
    </row>
    <row r="22" spans="1:3">
      <c s="4" r="A22" t="s">
        <v>118</v>
      </c>
      <c s="5" r="B22" t="n">
        <v>960000</v>
      </c>
    </row>
    <row r="23" spans="1:3">
      <c s="4" r="A23" t="s">
        <v>119</v>
      </c>
      <c s="7" r="B23" t="n">
        <v>4264950</v>
      </c>
    </row>
    <row r="24" spans="1:3">
      <c s="4" r="A24" t="s">
        <v>120</v>
      </c>
      <c s="7" r="C24" t="n">
        <v>200000</v>
      </c>
    </row>
    <row r="25" spans="1:3">
      <c s="4" r="A25" t="s">
        <v>99</v>
      </c>
      <c s="7" r="B25" t="n">
        <v>1250000</v>
      </c>
    </row>
    <row r="26" spans="1:3">
      <c s="4" r="A26" t="s">
        <v>121</v>
      </c>
      <c s="5" r="B26" t="n">
        <v>6521227</v>
      </c>
      <c s="7" r="C26" t="n">
        <v>92000</v>
      </c>
    </row>
    <row r="27" spans="1:3">
      <c s="4" r="A27" t="s">
        <v>122</v>
      </c>
      <c s="5" r="B27" t="n">
        <v>2967745</v>
      </c>
      <c s="5" r="C27" t="n">
        <v>36227</v>
      </c>
    </row>
    <row r="28" spans="1:3">
      <c s="4" r="A28" t="s">
        <v>123</v>
      </c>
      <c s="5" r="B28" t="n">
        <v>9724</v>
      </c>
      <c s="5" r="C28" t="n">
        <v>92620</v>
      </c>
    </row>
    <row r="29" spans="1:3">
      <c s="4" r="A29" t="s">
        <v>124</v>
      </c>
      <c s="7" r="B29" t="n">
        <v>2977469</v>
      </c>
      <c s="7" r="C29" t="n">
        <v>128847</v>
      </c>
    </row>
    <row r="30" spans="1:3">
      <c s="3" r="A30" t="s">
        <v>125</v>
      </c>
    </row>
    <row r="31" spans="1:3">
      <c s="4" r="A31" t="s">
        <v>126</v>
      </c>
    </row>
    <row r="32" spans="1:3">
      <c s="4" r="A32" t="s">
        <v>127</v>
      </c>
      <c s="7" r="B32" t="n">
        <v>675</v>
      </c>
    </row>
    <row r="33" spans="1:3">
      <c s="3" r="A33" t="s">
        <v>128</v>
      </c>
    </row>
    <row r="34" spans="1:3">
      <c s="4" r="A34" t="s">
        <v>129</v>
      </c>
      <c s="5" r="B34" t="n">
        <v>342250</v>
      </c>
    </row>
    <row r="35" spans="1:3">
      <c s="4" r="A35" t="s">
        <v>130</v>
      </c>
      <c s="5" r="B35" t="n">
        <v>2404474</v>
      </c>
    </row>
    <row r="36" spans="1:3">
      <c s="4" r="A36" t="s">
        <v>131</v>
      </c>
      <c s="5" r="B36" t="n">
        <v>2500000</v>
      </c>
    </row>
    <row r="37" spans="1:3">
      <c s="4" r="A37" t="s">
        <v>132</v>
      </c>
      <c s="7" r="B37" t="n">
        <v>37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Property and Equipment, Net</vt:lpstr>
      <vt:lpstr>Intangible Assets</vt:lpstr>
      <vt:lpstr>Accounts Payable and Other Curr</vt:lpstr>
      <vt:lpstr>Debt</vt:lpstr>
      <vt:lpstr>Derivative Liability</vt:lpstr>
      <vt:lpstr>Income Taxes</vt:lpstr>
      <vt:lpstr>Stockholders' Equity</vt:lpstr>
      <vt:lpstr>Commitments</vt:lpstr>
      <vt:lpstr>Related Party Transactions</vt:lpstr>
      <vt:lpstr>Equity Incentive Plan</vt:lpstr>
      <vt:lpstr>Subsequent Events</vt:lpstr>
      <vt:lpstr>Summary of Significant Accoun20</vt:lpstr>
      <vt:lpstr>Property and Equipment, Net (Ta</vt:lpstr>
      <vt:lpstr>Accounts Payable and Other Cu22</vt:lpstr>
      <vt:lpstr>Income Taxes (Tables)</vt:lpstr>
      <vt:lpstr>Equity Incentive Plan (Tables)</vt:lpstr>
      <vt:lpstr>Nature of Business and Basis 25</vt:lpstr>
      <vt:lpstr>Summary of Significant Accoun26</vt:lpstr>
      <vt:lpstr>Property and Equipment, Net (De</vt:lpstr>
      <vt:lpstr>Accounts Payable and Other Cu28</vt:lpstr>
      <vt:lpstr>Debt (Details)</vt:lpstr>
      <vt:lpstr>Derivative Liability (Details)</vt:lpstr>
      <vt:lpstr>Income Taxes (Components of Def</vt:lpstr>
      <vt:lpstr>Income Taxes (Reconciliation of</vt:lpstr>
      <vt:lpstr>Income Taxes (Narrative) (Detai</vt:lpstr>
      <vt:lpstr>Stockholders' Equity (Details)</vt:lpstr>
      <vt:lpstr>Commitments (Details)</vt:lpstr>
      <vt:lpstr>Related Party Transactions (Det</vt:lpstr>
      <vt:lpstr>Equity Incentive Plan (Narrativ</vt:lpstr>
      <vt:lpstr>Equity Incentive Plan (Schedule</vt:lpstr>
      <vt:lpstr>Equity Incentive Plan (Summary </vt:lpstr>
      <vt:lpstr>Equity Incentive Plan (Schedu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9:14Z</dcterms:created>
  <dcterms:modified xmlns:dcterms="http://purl.org/dc/terms/" xmlns:xsi="http://www.w3.org/2001/XMLSchema-instance" xsi:type="dcterms:W3CDTF">2015-08-14T18:09:14Z</dcterms:modified>
  <dc:title xmlns:dc="http://purl.org/dc/elements/1.1/">Untitled</dc:title>
  <dc:description xmlns:dc="http://purl.org/dc/elements/1.1/"/>
  <dc:subject xmlns:dc="http://purl.org/dc/elements/1.1/"/>
  <cp:keywords/>
  <cp:category/>
</cp:coreProperties>
</file>